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Revolving Credit Facility" sheetId="10" r:id="rId10"/>
    <s:sheet name="Mortgage 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sheetId="16" r:id="rId16"/>
    <s:sheet name="Economic Dependency" sheetId="17" r:id="rId17"/>
    <s:sheet name="Share Based Compensation" sheetId="18" r:id="rId18"/>
    <s:sheet name="Net Loss Per Share" sheetId="19" r:id="rId19"/>
    <s:sheet name="Subsequent Events" sheetId="20" r:id="rId20"/>
    <s:sheet name="Summary of Significant Accoun21" sheetId="21" r:id="rId21"/>
    <s:sheet name="Real Estate Investments (Tables" sheetId="22" r:id="rId22"/>
    <s:sheet name="Mortgage Notes Payable (Tables)" sheetId="23" r:id="rId23"/>
    <s:sheet name="Fair Value of Financial Instr24" sheetId="24" r:id="rId24"/>
    <s:sheet name="Derivatives and Hedging Activ25" sheetId="25" r:id="rId25"/>
    <s:sheet name="Related Party Transactions (Tab" sheetId="26" r:id="rId26"/>
    <s:sheet name="Share Based Compensation (Table" sheetId="27" r:id="rId27"/>
    <s:sheet name="Net Loss Per Share (Tables)" sheetId="28" r:id="rId28"/>
    <s:sheet name="Subsequent Events (Tables)" sheetId="29" r:id="rId29"/>
    <s:sheet name="Organization - Narrative (Detai" sheetId="30" r:id="rId30"/>
    <s:sheet name="Summary of Significant Accoun31" sheetId="31" r:id="rId31"/>
    <s:sheet name="Real Estate Investments - Sched" sheetId="32" r:id="rId32"/>
    <s:sheet name="Real Estate Investments - Sch33" sheetId="33" r:id="rId33"/>
    <s:sheet name="Real Estate Investments - Busin" sheetId="34" r:id="rId34"/>
    <s:sheet name="Real Estate Investments - Sch35" sheetId="35" r:id="rId35"/>
    <s:sheet name="Real Estate Investments - Sch36" sheetId="36" r:id="rId36"/>
    <s:sheet name="Real Estate Investments - Sch37" sheetId="37" r:id="rId37"/>
    <s:sheet name="Revolving Credit Facility (Deta" sheetId="38" r:id="rId38"/>
    <s:sheet name="Mortgage Notes Payable - Schedu" sheetId="39" r:id="rId39"/>
    <s:sheet name="Mortgage Notes Payable - Sche40" sheetId="40" r:id="rId40"/>
    <s:sheet name="Fair Value of Financial Instr41" sheetId="41" r:id="rId41"/>
    <s:sheet name="Fair Value of Financial Instr42" sheetId="42" r:id="rId42"/>
    <s:sheet name="Derivatives and Hedging Activ43" sheetId="43" r:id="rId43"/>
    <s:sheet name="Derivatives and Hedging Activ44" sheetId="44" r:id="rId44"/>
    <s:sheet name="Derivatives and Hedging Activ45" sheetId="45" r:id="rId45"/>
    <s:sheet name="Derivatives and Hedging Activ46" sheetId="46" r:id="rId46"/>
    <s:sheet name="Derivatives and Hedging Activ47" sheetId="47" r:id="rId47"/>
    <s:sheet name="Common Stock - Narrative (Detai" sheetId="48" r:id="rId48"/>
    <s:sheet name="Related Party Transactions - Sc" sheetId="49" r:id="rId49"/>
    <s:sheet name="Related Party Transactions - 50" sheetId="50" r:id="rId50"/>
    <s:sheet name="Related Party Transactions - 51" sheetId="51" r:id="rId51"/>
    <s:sheet name="Related Party Transactions - Na" sheetId="52" r:id="rId52"/>
    <s:sheet name="Share Based Compensation - Sche" sheetId="53" r:id="rId53"/>
    <s:sheet name="Share Based Compensation - Narr" sheetId="54" r:id="rId54"/>
    <s:sheet name="Net Loss Per Share - Schedule o" sheetId="55" r:id="rId55"/>
    <s:sheet name="Net Loss Per Share - Schedule56" sheetId="56" r:id="rId56"/>
    <s:sheet name="Subsequent Events - Narrative (" sheetId="57" r:id="rId57"/>
    <s:sheet name="Subsequent Events - Sales of Co" sheetId="58" r:id="rId58"/>
    <s:sheet name="Subsequent Events - Acquisition" sheetId="59" r:id="rId59"/>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Sep. 30, 2015</t>
  </si>
  <si>
    <t>Oct. 31, 2015</t>
  </si>
  <si>
    <t>Document and Entity Information [Abstract]</t>
  </si>
  <si>
    <t>Entity Registrant Name</t>
  </si>
  <si>
    <t>American Realty Capital Global Trust II,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Shares, Shares Outstanding</t>
  </si>
  <si>
    <t>CONSOLIDATED BALANCE SHEET - USD ($) $ in Thousands</t>
  </si>
  <si>
    <t>Dec. 31, 2014</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Derivatives, at fair value</t>
  </si>
  <si>
    <t>Deposits for real estate acquisitions</t>
  </si>
  <si>
    <t>Prepaid expenses and other assets</t>
  </si>
  <si>
    <t>Receivable for sale of common stock</t>
  </si>
  <si>
    <t>Deferred tax assets</t>
  </si>
  <si>
    <t>Goodwill and other intangible assets</t>
  </si>
  <si>
    <t>Deferred financing costs, net</t>
  </si>
  <si>
    <t>Total assets</t>
  </si>
  <si>
    <t>LIABILITIES AND STOCKHOLDERS' EQUITY</t>
  </si>
  <si>
    <t>Short term notes payable</t>
  </si>
  <si>
    <t>Mortgage notes payable</t>
  </si>
  <si>
    <t>Credit facility</t>
  </si>
  <si>
    <t>Below-market lease liabilities, net</t>
  </si>
  <si>
    <t>Due to affiliates</t>
  </si>
  <si>
    <t>Accounts payable and accrued expenses</t>
  </si>
  <si>
    <t>Prepaid rent</t>
  </si>
  <si>
    <t>Deferred tax liability</t>
  </si>
  <si>
    <t>Dividends payable</t>
  </si>
  <si>
    <t>Total liabilities</t>
  </si>
  <si>
    <t>Commitments and contingencies (Note 9)</t>
  </si>
  <si>
    <t xml:space="preserve"> </t>
  </si>
  <si>
    <t>Preferred stock, $0.01 par value, 50,000,000 authorized, none issued and outstanding</t>
  </si>
  <si>
    <t>Common stock, $0.01 par value, 300,000,000 shares authorized, 11,398,224 and 1,297,355 shares issued; and 11,390,493 and 1,297,355 shares outstanding, as of September 30, 2015, and December 31, 2014, respectively.</t>
  </si>
  <si>
    <t>Additional paid-in capital</t>
  </si>
  <si>
    <t>Accumulated other comprehensive income (loss)</t>
  </si>
  <si>
    <t>Accumulated deficit</t>
  </si>
  <si>
    <t>Total stockholders' equity</t>
  </si>
  <si>
    <t>Total liabilities and stockholders' equity</t>
  </si>
  <si>
    <t>CONSOLIDATED BALANCE SHEET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 $ in Thousands</t>
  </si>
  <si>
    <t>3 Months Ended</t>
  </si>
  <si>
    <t>5 Months Ended</t>
  </si>
  <si>
    <t>Sep. 30, 2014</t>
  </si>
  <si>
    <t>Revenues:</t>
  </si>
  <si>
    <t>Rental income</t>
  </si>
  <si>
    <t>Operating expense reimbursements</t>
  </si>
  <si>
    <t>Total revenues</t>
  </si>
  <si>
    <t>Expenses:</t>
  </si>
  <si>
    <t>Property operating</t>
  </si>
  <si>
    <t>Operating fees to affiliate</t>
  </si>
  <si>
    <t>Acquisition and transaction related</t>
  </si>
  <si>
    <t>General and administrative</t>
  </si>
  <si>
    <t>Depreciation and amortization</t>
  </si>
  <si>
    <t>Total expenses</t>
  </si>
  <si>
    <t>Operating income (loss)</t>
  </si>
  <si>
    <t>Other income (expense):</t>
  </si>
  <si>
    <t>Interest expense</t>
  </si>
  <si>
    <t>Gains (losses) on foreign currency</t>
  </si>
  <si>
    <t>Gains on derivative instruments</t>
  </si>
  <si>
    <t>Gains (losses) on hedges and derivatives deemed ineffective</t>
  </si>
  <si>
    <t>Other income</t>
  </si>
  <si>
    <t>Total other expense, net</t>
  </si>
  <si>
    <t>Net loss before income taxes</t>
  </si>
  <si>
    <t>Income taxes benefit</t>
  </si>
  <si>
    <t>Net loss</t>
  </si>
  <si>
    <t>Other comprehensive income (loss):</t>
  </si>
  <si>
    <t>Cumulative translation adjustment</t>
  </si>
  <si>
    <t>Designated derivatives, fair value adjustments</t>
  </si>
  <si>
    <t>Comprehensive loss</t>
  </si>
  <si>
    <t>Basic and diluted weighted average shares outstanding</t>
  </si>
  <si>
    <t>Basic and diluted net loss per share</t>
  </si>
  <si>
    <t>CONSOLIDATED STATEMENT OF CHANGES IN STOCKHOLDERS' EQUITY - 9 months ended Sep. 30, 2015 - USD ($) $ in Thousands</t>
  </si>
  <si>
    <t>Total</t>
  </si>
  <si>
    <t>Common Stock</t>
  </si>
  <si>
    <t>Additional Paid-in Capital</t>
  </si>
  <si>
    <t>Accumulated Other Comprehensive Income (Loss)</t>
  </si>
  <si>
    <t>Accumulated Deficit</t>
  </si>
  <si>
    <t>Beginning Balance (in shares) at Dec. 31, 2014</t>
  </si>
  <si>
    <t>Beginning Balance at Dec. 31, 2014</t>
  </si>
  <si>
    <t>Increase (Decrease) in Stockholders' Equity [Roll Forward]</t>
  </si>
  <si>
    <t>Issuance of common stock (in shares)</t>
  </si>
  <si>
    <t>Issuance of common stock</t>
  </si>
  <si>
    <t>Common stock offering costs, commissions and dealer manager fees</t>
  </si>
  <si>
    <t>Common stock repurchases, inclusive of fees (in shares)</t>
  </si>
  <si>
    <t>Common stock repurchases, inclusive of fees</t>
  </si>
  <si>
    <t>Common stock issued through dividends reinvestment plan (in shares)</t>
  </si>
  <si>
    <t>Common stock issued through dividends reinvestment program</t>
  </si>
  <si>
    <t>Share-based compensation (in shares)</t>
  </si>
  <si>
    <t>Share-based compensation</t>
  </si>
  <si>
    <t>Amortization of restricted shares</t>
  </si>
  <si>
    <t>Dividends declared</t>
  </si>
  <si>
    <t>Ending Balance (in shares) at Sep. 30, 2015</t>
  </si>
  <si>
    <t>Ending Balance at Sep. 30, 2015</t>
  </si>
  <si>
    <t>CONSOLIDATED STATEMENTS OF CASH FLOWS - USD ($) $ in Thousands</t>
  </si>
  <si>
    <t>Cash flows from operating activities:</t>
  </si>
  <si>
    <t>Adjustments to reconcile net loss to net cash used in operating activities:</t>
  </si>
  <si>
    <t>Depreciation</t>
  </si>
  <si>
    <t>Amortization of intangibles</t>
  </si>
  <si>
    <t>Amortization of deferred financing costs</t>
  </si>
  <si>
    <t>Amortization of below-market lease liability</t>
  </si>
  <si>
    <t>Amortization of above-market lease assets</t>
  </si>
  <si>
    <t>Straight line rent</t>
  </si>
  <si>
    <t>Net realized and unrealized mark-to-market transactions</t>
  </si>
  <si>
    <t>Changes in operating assets and liabilities, net:</t>
  </si>
  <si>
    <t>Net cash used in operating activities</t>
  </si>
  <si>
    <t>Cash flows from investing activities:</t>
  </si>
  <si>
    <t>Investment in real estate and other assets</t>
  </si>
  <si>
    <t>Net cash used in investing activities</t>
  </si>
  <si>
    <t>Cash flows from financing activities:</t>
  </si>
  <si>
    <t>Borrowings under credit facility</t>
  </si>
  <si>
    <t>Repayments on credit facility</t>
  </si>
  <si>
    <t>Proceeds from notes payable</t>
  </si>
  <si>
    <t>Payments of deferred financing costs</t>
  </si>
  <si>
    <t>Proceeds from issuance of common stock</t>
  </si>
  <si>
    <t>Payments of offering costs</t>
  </si>
  <si>
    <t>Dividends paid</t>
  </si>
  <si>
    <t>Payments on common stock repurchases, inclusive of fees</t>
  </si>
  <si>
    <t>Advances from affiliates, net</t>
  </si>
  <si>
    <t>Net cash provided by financing activities</t>
  </si>
  <si>
    <t>Net change in cash and cash equivalents</t>
  </si>
  <si>
    <t>Effect of exchange rate on cash</t>
  </si>
  <si>
    <t>Cash and cash equivalents, beginning of period</t>
  </si>
  <si>
    <t>Cash and cash equivalents, end of period</t>
  </si>
  <si>
    <t>Supplemental Disclosures:</t>
  </si>
  <si>
    <t>Cash paid for interest</t>
  </si>
  <si>
    <t>Cash paid for income taxes</t>
  </si>
  <si>
    <t>Non-Cash Investing and Financing Activities:</t>
  </si>
  <si>
    <t>Offering costs in accounts payables and accrued expenses</t>
  </si>
  <si>
    <t>VAT refund receivable used to repay notes payable</t>
  </si>
  <si>
    <t>Mortgage notes payable assumed or used to acquire investments in real estate</t>
  </si>
  <si>
    <t>Repayment of note payable</t>
  </si>
  <si>
    <t>Borrowings under line of credit to acquire real estate</t>
  </si>
  <si>
    <t>Common stock issued through distribution reinvestment program</t>
  </si>
  <si>
    <t>Organization</t>
  </si>
  <si>
    <t>Organization, Consolidation and Presentation of Financial Statements [Abstract]</t>
  </si>
  <si>
    <t>Organization American Realty Capital Global Trust II, Inc. (the “Company”) was incorporated on April 23, 2014 as a Maryland corporation that intends to elect and qualify to be taxed as a real estate investment trust (“REIT”) for U.S. federal income tax purposes beginning with its taxable year ending December 31, 2015 . On August 26, 2014 , the Company commenced its initial public offering (the “IPO”) on a “reasonable best efforts” basis of up to 125.0 million shares of common stock, $0.01 par value per share, at a price of $25.00 per share, subject to certain volume and other discounts, pursuant to a registration statement on Form S-11, as amended (File No. 333-196549 ) (the “Registration Statement”), filed with the U.S. Securities and Exchange Commission (the “SEC”) under the Securities Act of 1933, as amended (the “Securities Act”). The Registration Statement also covers up to 26.3 million shares of common stock pursuant to a dividend reinvestment program (the “DRIP”) under which common stockholders may elect to have their dividends reinvested in additional shares of common stock. On October 17, 2014 , the Company received and accepted subscriptions in excess of $2.0 million of common stock, broke escrow and issued shares of its common stock to its initial investors. The Company purchased its first property and commenced active operations on December 29, 2014 . As of September 30, 2015 , the Company had 11,390,493 shares of common stock outstanding, including shares issued under the DRIP. As of September 30, 2015 , total gross proceeds from these issuances were $281.7 million , including proceeds from shares issued under the DRIP. The Company was formed to primarily acquire a diversified portfolio of commercial properties, with an emphasis on sale-leaseback transactions involving single tenant net-leased commercial properties. The Company intends to invest 50% of its capital in real estate in the United States and 50% of its capital in real estate in Europe; however, it may reallocate up to 20% of its total capital for additional investments in Europe or elsewhere internationally. All such properties may be acquired and operated by the Company alone or jointly with Moor Park Capital Global II Advisors Limited (the “Service Provider”) or another party. The Company may also originate or acquire first mortgage loans secured by real estate. As of September 30, 2015 , the Company owned 10 properties consisting of 1.6 million rentable square feet, which were 99.8% leased, with weighted average remaining lease term of 9.1 years. 8.5% of the Company's properties are located in United States and 91.5% are located in Europe. Until the NAV pricing date (as described below), the per share purchase price in the IPO will be up to $25.00 per share (including the maximum allowed to be charged for commissions and fees) and shares issued under the DRIP will be equal to $23.75 per share, which is equal to 95% of the offering price in the IPO. Beginning with the NAV pricing date (as described below), the per share price for shares in the IPO and under the DRIP will vary quarterly and will be equal to the Company’s per share net asset value, or NAV, as determined by American Realty Capital Global II Advisors, LLC (the “Advisor”), plus applicable commissions and fees, in the case of the primary offering, and the per share purchase price in the DRIP will be equal to the NAV per share. The Company reserves the right to reallocate shares covered in the Registration Statement between the IPO and the DRIP. The NAV pricing date means the date the Company first publishes an estimated per share NAV, which will be on or prior to March 16, 2017 , which is 150 days following the second anniversary of the date that the Company broke escrow in the IPO. The Company sold 8,888 shares of common stock to American Realty Capital Global II Special Limited Partner, LLC (the “Special Limited Partner”), an entity controlled by AR Capital Global Holdings, LLC. (the “Sponsor”), on May 28, 2014, at $22.50 per share for $0.2 million . Substantially all of the Company’s business is conducted through American Realty Capital Global II Operating Partnership, L.P. (the “OP”), a Delaware limited partnership. The Company is the sole general partner and holds substantially all of the units of limited partner interests in the OP (“OP Units”). Additionally, the Special Limited Partner contributed $2,020 to the OP in exchange for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limited partner interests in the OP are limited, however, and do not include the ability to replace the general partner or to approve the sale, purchase or refinancing of the OP’s assets. The Company has no direct employees. The Company has retained the Advisor to manage its affairs on a day-to-day basis. American Realty Capital Global II Properties, LLC (the “Property Manager”) serves as the Company’s property manager. The Advisor entered into a service agreement with the Service Provider pursuant to which the Service Provider has agreed to provide, subject to the Advisor’s oversight, certain real estate related services, including sourcing and structuring of investment opportunities, performance of due diligence, and arranging debt financing and equity investment syndicates in respect to the Company’s properties in Europe. Realty Capital Securities, LLC (the “Dealer Manager”) serves as the dealer manager of the IPO. The Advisor, the Property Manager and the Dealer Manager are under common control with the parent of the Sponsor, and, as a result, are related parties, each of which have or will receive compensation, fees and expense reimbursements for services related to the IPO and the investment and management of the Company's assets. The Advisor, Special Limited Partner, Property Manager and Dealer Manager have or will receive fees, dividends and other compensation during the offering, acquisition, operational and liquidation stages.</t>
  </si>
  <si>
    <t>Summary of Significant Accounting Policies</t>
  </si>
  <si>
    <t>Accounting Policies [Abstract]</t>
  </si>
  <si>
    <t>Summary of Significant Accounting Policies 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4 , which are included in the Company's Annual Report on Form 10-K filed with the SEC on April 1, 2015 . There have been no significant changes to the Company's significant accounting policies during the nine months ended September 30, 2015 other than the updates described below and the subsequent notes. Restricted Cash Restricted cash primarily consists of debt service and real estate tax reserves. The Company had restricted cash of $14.1 million as of September 30, 2015 . The Company had no restricted cash as of December 31, 2014 . Recently Issued Accounting Pronouncements (Pending Adoption) In May 2014, the Financial Accounting Standards Board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February 2015, the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will adopt the new guidance in fiscal 2016 and believes the guidance will not have a material impact on its consolidated financial position, results of operations or cash flow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will adopt the new guidance in fiscal 2016 and believes the guidance will not have a material impact on it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will adopt the new guidance in fiscal 2016 and believes the guidance will not have a material impact on its consolidated financial position, results of operations or cash flows.</t>
  </si>
  <si>
    <t>Real Estate Investments</t>
  </si>
  <si>
    <t>Real Estate [Abstract]</t>
  </si>
  <si>
    <t>Real Estate Investments The following table reflects the number and related base purchase prices of properties acquired as of December 31, 2014 and during the nine months ended September 30, 2015 : Number of Properties Base Purchase Price (1) (In thousands) As of December 31, 2014 2 $ 33,820 Nine Months Ended September 30, 2015 8 296,814 Portfolio as of September 30, 2015 10 $ 330,634 ________________________________________________ (1) Contract purchase price, excluding acquisition related costs, based on the exchange rate at the time of purchase, where applicable. The following table presents the allocation of assets acquired and liabilities assumed during the nine months ended September 30, 2015 based on contract purchase price, excluding acquisition related costs, based on the relevant exchange rate at the time of purchase. (Dollar amounts in thousands) Nine Months Ended Real estate investments, at cost: Land $ 27,840 Buildings, fixtures and improvements 193,933 Total tangible assets 221,773 Acquired intangibles: In-place leases 52,736 Above market lease assets 324 Below market lease liabilities (3,226 ) Ground lease intangible assets 25,207 Total assets acquired, net 296,814 Mortgage notes payable used to acquire real estate investments (207,804 ) Credit facilities payable used to acquire real estate investments (17,256 ) Cash paid for acquired real estate investments $ (71,754 ) Number of properties purchased 8 The Company purchased its first property and commenced active operations on December 29, 2014 . The following table presents unaudited pro forma information as if the acquisitions during the nine months ended September 30, 2015 had been consummated on April 23, 2014 (date of inception): (In thousands) Three Months Ended Nine Months Ended Pro forma revenues $ 6,926 $ 20,216 Pro forma income (net) loss 603 (5,351 ) Basic and diluted net income (loss) per share $ 0.06 $ (0.81 ) The following table presents future minimum base rent payments on a cash basis due to the Company over the next five calendar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In thousands) Future Minimum Base Rental Payments 2015 (remainder) $ 6,173 2016 19,469 2017 23,434 2018 26,115 2019 26,144 2020 26,161 Thereafter 97,206 $ 224,702 The following table lists the tenants whose annualized rental income on a straight-line basis represented greater than 10% of total annualized rental income for all properties on a straight-line basis as of September 30, 2015 : September 30, 2015 Tenant ING Amsterdam 34.3% Sagemcom 21.8% DB Luxembourg 20.5% The termination, delinquency or non-renewal of leases by any of the above tenants may have a material adverse effect on revenues. The following table lists the countries where the Company has geographic concentrations of properties where annualized rental income on a straight-line basis represented greater than 10% of consolidated annualized rental income on a straight-line basis as of September 30, 2015 . September 30, 2015 Country The Netherlands 34.3% France 32.4% Luxembourg 20.5%</t>
  </si>
  <si>
    <t>Revolving Credit Facility</t>
  </si>
  <si>
    <t>Debt Disclosure [Abstract]</t>
  </si>
  <si>
    <t>Revolving Credit Facility On January 28, 2015 , the Company, through its OP, entered into a credit agreement relating to a credit facility (the “Credit Facility”) that provided for aggregate borrowings up to $100.0 million , including swingline loans up to $50.0 million and letters of credit up to $25.0 million , subject in each case to borrowing base availability and certain other conditions. Through an uncommitted “accordion feature,” the OP, subject to certain conditions, including obtaining additional commitments from lenders, may request additional commitments under the Credit Facility to increase the aggregate commitments up to $1.3 billion . Borrowings under the Credit Facility are expected to be used, along with cash on hand, to finance portfolio acquisitions and for general corporate purposes. Availability of borrowings is based on a pool of eligible unencumbered real estate assets. The initial maturity date of the Credit Facility is January 28, 2017 , with three one -year extension options, subject to certain conditions. The Company has the option, based upon its consolidated leverage ratio, to have draws under the Credit Facility priced at either (i) Alternate Base Rate plus an applicable spread ranging from 0.5% to 1.1% , (ii) Adjusted LIBO Rate plus an applicable spread ranging from 1.5% to 2.1% , or (iii) Adjusted EURIBOR Rate plus an applicable spread ranging from 1.5% to 2.1% . Alternate Base Rate is defined in the Credit Facility as the greatest of (a) the prime rate in effect on such day; (b) the federal funds effective rate in effect on such day plus 0.50% ; and (c) Adjusted LIBO Rate for a one month interest period on such day plus 1.0% . Adjusted LIBO Rate refers to the London interbank offered rate, adjusted based on applicable reserve percentages established by the Federal Reserve. Adjusted EURIBOR Rate refers to the Euro interbank offered rate, adjusted based on applicable reserve percentages in effect on such day for fundings in Euros maintained by commercial banks which lend in Euros. If any principal or interest on any loan under the Credit Facility or any other amount payable by the OP under the Credit Facility is not paid when due, such overdue amount will bear interest at, in respect of principal, 2.0% plus the rate otherwise applicable to such principal amount, or, in respect of any other amount, 2.0% plus the rate otherwise applicable to loans under the Credit Facility bearing interest at the Alternate Base Rate. As of September 30, 2015 , the Credit Facility reflected variable-rate borrowings with a carrying value and fair value of $17.0 million , and a weighted average effective interest rate of of 3.5% after considering interest rate swaps in place. The unused borrowing capacity under the Credit Facility as of September 30, 2015 was $83.0 million . The Credit Facility agreement provides for quarterly interest payments for each Alternate Base Rate loan and periodic payments for each Adjusted LIBO Rate loan, based upon the applicable LIBOR loan period, with all principal outstanding being due on the maturity date in January 2017 . The Credit Facility agreement may be prepaid at any time, in whole or in part, without premium or penalty, subject to prior notice to the lender. In the event of a default, the lender has the right to terminate their obligations under the Credit Facility agreement and to accelerate the payment on any unpaid principal amount of all outstanding loans. The Credit Facility requires the Company to meet certain financial covenants, including the maintenance of certain financial ratios (such as specified debt-to-equity and debt service coverage ratios) as well as the maintenance of a minimum net worth. As of September 30, 2015 , the Company was in compliance with the financial covenants under the Credit Facility. A portion of the borrowings in foreign currencies were treated as net investment hedges of the Company's investments during the periods reflected in the statement of operations (See Note 7 — Derivatives and Hedging Activities).</t>
  </si>
  <si>
    <t>Mortgage Notes Payable</t>
  </si>
  <si>
    <t>Mortgage Notes Payable The Company's mortgage notes payable as of September 30, 2015 and December 31, 2014 consisted of the following: Country Portfolio Encumbered Properties Outstanding Loan Amount (1) Effective Interest Rate Interest Rate Maturity September 30, 2015 December 31, 2014 (In thousands) Primary Mortgage Loans: France: Auchan 1 $ 9,333 $ 10,089 1.7% (2) Fixed Dec. 2019 Pole Emploi 1 6,521 7,050 1.7% (2) Fixed Dec. 2019 Sagemcom (4) 1 40,366 — 1.7% (2) Fixed Dec. 2019 Worldline 1 5,622 — 1.9% (2) Fixed Jul. 2020 Luxembourg: DB Luxembourg (6) 1 40,478 — 1.1% (2) Fixed May 2020 The Netherlands: ING Amsterdam (7) 1 49,474 — 1.7% (2) Fixed Jun. 2020 Total 6 151,794 17,139 1.5% Secondary Mortgage Loans: France: Sagemcom (4) 22,488 — 7.6% (3) Variable Aug. 2016 Luxembourg: DB Luxembourg (6) 24,839 — 9.1% Fixed May 2017 The Netherlands: ING Amsterdam (7) 24,737 — 6.1% (5) Variable Dec. 2015 Total 72,064 — 7.6% Grand Total 6 $ 223,858 $ 17,139 3.5% _________________________ (1) Based on exchange rates as of September 30, 2015 and December 31, 2014 , as applicable. (2) Fixed as a result of entering into an interest rate swap agreement. (3) The effective interest rate relates to a second mortgage loan with an interest rate of 7.5% plus 3-month EURIBOR as of September 30, 2015 . (4) The Sagemcom property is encumbered by a mortgage and a second mortgage loan, each pursuant to the same loan agreement. (5) The effective interest rate relates to a second mortgage loan with an interest of 6.0% plus 3-month EURIBOR as of September 30, 2015 . (6) The DB Luxembourg property is encumbered by a mortgage and a second mortgage loan, each pursuant to the same loan agreement. (7) The ING Amsterdam property is encumbered by a mortgage and a second mortgage loan, each pursuant to the same loan agreement. The carrying value of unencumbered assets as of September 30, 2015 was $28.1 million . The following table summarizes the scheduled aggregate principal payments on the mortgage notes payable subsequent to September 30, 2015 : (In thousands) Future Principal Payments 2015 (remainder) $ 24,737 2016 22,488 2017 24,839 2018 — 2019 56,220 2020 95,574 Thereafter — Total $ 223,858 The Company's mortgage notes payable agreements require compliance with certain property-level financial covenants including debt service coverage ratios. As of September 30, 2015 and December 31, 2014 , the Company was in compliance with financial covenants under its mortgage notes payable agreement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15 and December 31, 2014 , aggregated by the level in the fair value hierarchy within which those instruments fall. (In thousands) Level 1 Level 2 Level 3 Total September 30, 2015 Foreign currency swaps, net (EUR) $ — $ 2,174 $ — $ 2,174 Interest rate swaps, net (GBP &amp; EUR) $ — $ (1,524 ) $ — $ (1,524 ) Foreign currency forwards, net (GBP &amp; EUR) $ — $ 271 $ — $ 271 December 31, 2014 Foreign currency swaps, net (EUR) $ — $ 250 $ — $ 250 Interest rate swaps, net (EUR) $ — $ (86 ) $ — $ (86 )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5 . Financial instruments not measured at fair value on a recurring basis The Company is required to disclose the fair value of financial instruments for which it is practicable to estimate that value. The fair value of short-term financial instruments such as cash and cash equivalents, due to/from affiliates, accounts payable and dividends payable approximates their carrying value on the consolidated balance sheets due to their short-term nature. The fair values of the Company's remaining financial instruments that are not reported at fair value on the consolidated balance sheets as of September 30, 2015 and December 31, 2014 are reported below. Carrying Fair Value Carrying Amount Fair Value (In thousands) Level September 30, September 30, December 31, December 31, Mortgage notes payable 3 $ 223,858 $ 223,467 $ 17,139 $ 16,983 Credit facility 3 $ 17,039 $ 17,039 $ — $ — The fair value of the mortgage notes payable is estimated using a discounted cash flow analysis, based on the Advisor's experience with similar types of borrowing arrangements. Advances under the Credit Facility with variable interest rates and advances under the revolving portion of the Credit Facility are considered to be reported at fair value.</t>
  </si>
  <si>
    <t>Derivatives and Hedging Activities</t>
  </si>
  <si>
    <t>Derivative Instruments and Hedging Activities Disclosure [Abstract]</t>
  </si>
  <si>
    <t>Derivative and Hedging Activities</t>
  </si>
  <si>
    <t>Derivatives and Hedging Activities Risk Management Objective The Company may use derivative financial instruments, including interest rate swaps, caps, options, floors and other interest rate derivative contracts, to hedge all or a portion of the interest rate risk associated with its borrowings. Certain foreign investment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balance sheets as of September 30, 2015 and December 31, 2014 : September 30, December 31, 2014 (In thousands) Balance Sheet Location Derivatives designated as hedging instruments: Cross currency swaps (EUR-USD) Derivative assets, at fair value $ 2,194 $ 250 Forwards (EUR-USD) Derivative assets, at fair value 249 — Cross currency swaps (EUR-USD) Derivative liabilities, at fair value (20 ) — Interest rate swaps (GBP) Derivative liabilities, at fair value (172 ) — Interest rate swaps (EUR) Derivative liabilities, at fair value (1,352 ) (86 ) Total $ 899 $ 164 Derivatives not designated as hedging instruments: Forwards (GBP-USD) Derivative assets, at fair value $ 22 $ — The table below presents a gross presentation, the effects of offsetting, and a net presentation of the Company's derivatives as of September 30, 2015 and December 31,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September 30, 2015 $ 2,464 $ (1,543 ) $ — $ 921 $ — $ — $ 921 December 31, 2014 $ 250 $ (86 ) $ — $ 164 $ — $ — $ 164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 such derivatives were used to hedge the variable cash flows associated with variable-rate debt. The ineffective portion of the change in fair value of the derivatives is recognized directly in earnings. During the three and nine months ended September 30, 2015 , the Company recorded losses of $0.1 million and $43,000 of ineffectiveness in earnings, respectively. Amounts reported in accumulated other comprehensive income related to derivatives will be reclassified to interest expense as interest payments made on the Company's variable-rate debt. During the next 12 months, the Company estimates that an additional $0.8 million will be reclassified from other comprehensive income (loss) as an increase to interest expense. The table below details the location in the financial statements of the gain or loss recognized on interest rate derivatives designated as cash flow hedges for the three and nine months ended September 30, 2015 : (In thousands) Three Months Ended Nine Months Ended Amount of gain recognized in accumulated other comprehensive income from derivatives (effective portion) $ (1,389 ) $ 972 Amount of gain (loss) reclassified from accumulated other comprehensive income into income as interest expense (effective portion) $ (186 ) $ (283 ) Amount of gain (loss) recognized in income on derivative instruments (ineffective portion and amount excluded from effectiveness testing) $ (61 ) $ (43 ) As of September 30, 2015 and December 31, 2014 , the Company had the following outstanding interest rate derivatives that were designated as cash flow hedges of interest rate risk: September 30, 2015 December 31, 2014 Derivatives Number of Notional Amount Number of Instruments Notional Amount (In thousands) (In thousands) Interest rate swaps (EUR) 6 $ 151,794 2 $ 17,139 Interest rate swaps (GBP) 1 17,039 — — Total 7 $ 168,833 2 $ 17,139 Net Investment Hedges The Company is exposed to fluctuations in foreign exchange rates on property investments in foreign countries which pay rental income, property related expenses and hold debt instruments in currencies other than its functional currency, the USD. The Company uses foreign currency derivatives including cross currency swaps to hedge its exposure to changes in foreign exchange rates on certain of its foreign investments. Cross currency swaps involve fixing the applicable currency exchange rate for delivery of a specified amount of foreign currency on specified dates. In addition, foreign currency advances of £11.2 million ( $17.0 million equivalent based upon the exchange rate as of the date of the advance) were drawn under the Company's Credit Facility to fund individual real estate investments in the respective local currency which were designated as net investment hedges and creates a natural hedge against the equity invested, removing the need for final currency swaps. For derivatives designated as net investment hedges, the effective portion of changes in the fair value of the derivatives are reported in accumulated other comprehensive income (loss) (outside of earnings)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As of September 30, 2015 and December 31, 2014 , the Company had the following outstanding foreign currency derivatives that were used to hedge its net investments in foreign operations: September 30, 2015 December 31, 2014 Derivatives Number of Notional Amount Number of Instruments Notional Amount (In thousands) (In thousands) Cross currency swaps (EUR-USD) 4 $ 56,021 1 $ 16,321 Forwards (EUR-USD) 1 10,100 — — Total 5 $ 66,121 1 $ 16,321 Non-Designated Hedges The Company is exposed to fluctuations in the exchange rates of its functional currency, the USD, against the Pound Sterling ("GBP") and the Euro ("EUR"). The Company uses foreign currency derivatives including currency forward and cross currency swap agreements to manage its exposure to fluctuations in GBP-USD and EUR-USD exchange rates. While these derivatives are hedging the fluctuations in foreign currencies, they do not meet the strict hedge accounting requirements to be classified as hedging instruments. Changes in the fair value of derivatives not designated as hedges under qualifying hedging relationships are recorded directly in earnings. The Company recorded marked-to-market gains of $0.1 million and $21,000 on the non-designated derivatives for the three and nine months ended September 30, 2015 , respectively. The Company also recorded gains of $37,000 and losses of $45,000 from over hedging ineffectiveness on the designated net investment hedges for three and nine months ended September 30, 2015 , respectively. As of September 30, 2015 and December 31, 2014 , the Company had the following outstanding derivatives that were not designated as hedges under qualifying hedging relationships. September 30, 2015 December 31, 2014 Derivatives Number of Instruments Notional Amount Number of Instruments Notional Amount (In thousands) (In thousands) Forwards (GBP-USD) 10 $ 1,160 — $ — Credit-risk-related Contingent Features The Company has agreements with each of its derivative counterparties that contain provisions whereby if the Company either defaults or is capable of being declared to be in default on any of its indebtedness, then the Company could also be declared to be in default on its derivative obligation. As of September 30, 2015 , the fair value of derivatives in a net liability position including accrued interest but excluding any adjustment for nonperformance risk related to these agreements was $1.7 million . As of September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Common Stock The Company is offering and selling to the public in its IPO up to 125.0 million shares of common stock, $0.01 par value per share, at a price of $25.00 per share (including the maximum allowed to be charged for commissions and fees), on a “reasonable best efforts” basis, pursuant to the Registration Statement. The Company is also offering up to 26.3 million shares of common stock under it's DRIP, initially at $23.75 per share, which is 95% of the primary offering price. Beginning with the NAV pricing date, the per share purchase price in the IPO will vary quarterly and will be equal to the NAV per share, as determined by the Advisor, plus applicable commissions and fees and the per share purchase price in the DRIP will be equal to the NAV per share. The Company reserves the right to reallocate the shares of common stock it is offering between the primary offering and the DRIP. On October 17, 2014 , the Company received and accepted subscriptions in excess of $2.0 million of common stock, broke escrow and issued shares of its common stock to its initial investors. As of September 30, 2015 , the Company had 11,390,493 shares of common stock outstanding, including shares issued under the DRIP. Total gross proceeds from these issuances were $281.7 million , including proceeds from shares issued under the DRIP. On October 22, 2014 , the board of directors authorized, and the Company declared, dividends payable to stockholders of record each day during the applicable period equal to $0.0048630137 per day. Dividends began to accrue on November 1, 2014 and will be payable by the 5th day following each month end to stockholders of record at the close of business each day during the prior month. Dividend payments are dependent on the availability of funds. The board of directors may reduce the amount of dividends paid or suspend dividend payments at any time and therefore dividend payments are not assured. The first dividend payment was made on December 1, 2014 .</t>
  </si>
  <si>
    <t>Commitments and Contingencies</t>
  </si>
  <si>
    <t>Commitments and Contingencies Disclosure [Abstract]</t>
  </si>
  <si>
    <t>Commitments &amp; Contingencies Litigation and Regulatory Matters In the ordinary course of business, the Company may become subject to litigation, claims and regulatory matters. As of September 30, 2015 , there we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5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September 30, 2015 , an entity controlled by the Sponsor owned 8,888 shares of the Company’s outstanding common stock. The Advisor and its affiliates may incur and pay costs and fees on behalf of the Company. As of September 30, 2015 and December 31, 2014 , the Company had $1.0 million and $1.3 million of payables to affiliated entities for advances received to fund the payment of offering costs, respectively. Fees Paid in Connection with the IPO The Dealer Manager is paid fees and compensation in connection with the sale of the Company’s common stock. The Dealer Manager receives selling commission of up to 7.0% of the per share purchase price of offering proceeds before reallowance of commissions earned by participating broker-dealers. In addition, the Dealer Manager receives 3.0% of the per share purchase price from the sale of the Company's shares, before reallowance to such participating broker-dealers, as a dealer-manager fee. The Dealer Manager may re-allow its dealer-manager fee to participating broker-dealers. A participating broker dealer may elect to receive a fee equal to 7.5% of the gross proceeds from the sale of shares (not including selling commissions and dealer manager fees) by such participating broker dealer, with 2.5% thereof paid at the time of such sale and 1.0% paid on each anniversary date of the closing of the sale to the fifth anniversary date of the closing of the sale. If this option is elected, the Dealer Manager's fee will be reduced to 2.5% (not including selling commissions and dealer manager fees). The following table details total selling commissions and dealer manager fees incurred from and due to the Dealer Manager as of and for the periods presented: (In thousands) Three Months Ended Nine Months Ended Payable as of September 30, 2015 Payable as of December 31, 2014 Total commissions and fees from Dealer Manager $ 4,909 $ 22,039 $ 73 $ 89 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 As of September 30, 2015 , the Company has not incurred any offering cost reimbursements from the Advisor or the Dealer Manager. The Company is responsible for offering and related costs from the IPO, excluding commissions and dealer manager fees, up to a maximum of 2.0% of gross proceeds from the IPO of common stock, measured at the end of the IPO. IPO costs in excess of the 2.0% cap as of the end of the IPO are the Advisor’s responsibility. As of September 30, 2015 , offering and related costs exceeded 2.0% of gross proceeds received from the offering by $6.1 million . The following table details offering costs and reimbursements incurred from and due to the Advisor and Dealer Manager as of and for the periods presented: (In thousands) Three Months Ended Nine Months Ended Payable as of September 30, 2015 Payable as of December 31, 2014 Fees and expense reimbursements from the Advisor and Dealer Manager $ 2,021 $ 7,579 $ 730 $ 1,268 After the escrow break, the Advisor elected to cap cumulative offering costs incurred by the Company, net of unpaid amounts, to 15.0% of gross common stock proceeds during the offering period. As of September 30, 2015 , cumulative offering costs were $37.0 million . As of September 30, 2015 , cumulative offering costs, net of unpaid amounts did no t exceed the 15.0% threshold. Fees Paid in Connection With the Operations of the Company The Advisor is paid an acquisition fee of 1.5% of (A) the contract purchase price of each property acquired (including the Company's pro rata share of any indebtedness assumed or incurred in respect of that investment and exclusive of acquisition fees and financing coordination fees) and (B) the amount advanced for a loan or other investment (exclusive of acquisition fees and financing coordination fees). Solely with respect to the Company’s European investment activities, the Advisor will assign to the Service Provider its pro rata portion of the acquisition fees in respect of such properties, and the Advisor will receive the remaining portion. The Company may also reimburse the Advisor or the Servicer Provider for expenses actually incurred related to selecting, evaluating and acquiring assets, regardless of whether the Company actually acquires the related assets. In addition, the Company will also pay third parties, or reimburse the Advisor or its affiliates for any investment-related expenses due to third parties. In no event will the total of all acquisition fees, acquisition expenses and any financing coordination fees (as described below) payable with respect to a particular investment exceed 4.5% of (A) the contract purchase price of the property (including the Company's pro rata share of any indebtedness assumed or incurred in respect of that investment) and (B) the amount advanced for each loan or other investment.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or outstanding under such financing, subject to certain limitations. The OP will issue (subject to periodic approval by the board of directors) restricted Class B units in the OP (“Class B units”) to the Advisor for asset management services on a quarterly basis in an amount equal to: (i) the excess of (A) the product of (y) 0.1875% multiplied by (z) the cost of the Company's assets (until the NAV pricing date, then the lower of the cost of assets and the fair value of the Company's assets) less (B) any amounts payable as an oversight fee for such calendar quarter; divided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any one of the following events occurs: (i) a listing of the Company's common stock on a national securities exchange; (ii) a transaction to which the Company or the Company's operating partnershi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provided that the Advisor pursuant to the advisory agreement is providing services to us immediately prior to the occurrence of an event of the type described in this clause, unless the failure to provide such services is attributable to the termination without cause of the advisory agreement by an affirmative vote of a majority of the Company's independent directors after the economic hurdle described above has been met. Such Class B units will be forfeited immediately if the advisory agreement is terminated other than by an affirmative vote of a majority of the Company's independent directors without cause. The value of issued Class B units will be determined and expensed, when the Company deems the achievement of the performance condition to be probable. As of September 30, 2015, the Company cannot determine the probability of achieving the performance condition. The Advisor will receive distributions on each unvested Class B unit in an amount equal to the distributions rate received on the Company's common stock. Such distributions on issued Class B units will be expensed in the consolidated statements of operations and comprehensive loss until the performance condition is considered probable to occur. During the three and nine months ended September 30, 2015 , the Company's board of directors approved the issuance of 28,174 and 41,421 shares of Class B units, respectively. If the Property Manager, or an affiliate, provide property management and leasing services for properties owned by the Company, the Company will pay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will pay the Property Manager an oversight fee equal to 1.0% of gross revenues of the property managed. Solely with respect to the Company's investment activities in Europe, the Service Provider or other entity providing property management services with respect to such investments will be paid: (i) with respect to single-tenant net leased properties which are not part of a shopping center, 1.75% of the gross revenues from such properties and (ii) with respect to all other types of properties, 3.5% of the gross revenues from such properties. The Property Manager receives 0.25% of the gross revenues from European single-tenant net leased properties which are not part of a shopping center and 0.5% of the gross revenues from all other types of properties, reflecting a split of the oversight fee with the Service Provider or an affiliated entity providing European property management services. Such fees are deducted from fees payable to the Advisor, pursuant to the service provider agreement. The following table details amounts incurred, forgiven and payable to related parties in connection with the operations-related services described above as of and for the periods presented: Three Months Ended Nine Months Ended Payable as of (In thousands) Incurred Forgiven Incurred Forgiven September 30, 2015 December 31, 2014 One-time fees and reimbursements: Acquisition fees and related cost reimbursements (1) $ 176 $ — $ 6,093 $ — $ 170 $ — Financing coordination fees (2) 41 — 2,308 — — — Ongoing fees: Property management and leasing fees (3) 182 81 272 100 26 — Distributions on Class B units (4) 14 — 20 — 18 — Total related party fees and reimbursements $ 413 $ 81 $ 8,693 $ 100 $ 214 $ — ___________________________________________________________________________ (1) These affiliated fees are recorded within acquisition and transaction related costs on the consolidated statements of operations and comprehensive loss. (2) These affiliated costs are recorded as deferred financing costs and amortized over the term of the respective financing arrangement. (3) The Advisor waived 100% of fees from U.S. assets and its allocated portion of 50% of fees from European assets. (4) Balance included in general and administrative expenses in the consolidated statements of operations and comprehensive loss for the three and nine months ended September 30, 2015 . 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three and nine months ended September 30, 2015 . In order to improve operating cash flows and the ability to pay dividends from operating cash flows, the Advisor may waive certain fees including asset management and property management fees. Because the Advisor may waive certain fees, cash flow from operations that would have been paid to the Advisor may be available to pay dividends to stockholders. The fees that may be forgiven are not deferrals and accordingly, will not be paid to the Advisor. In certain instances, to improve the Company's working capital, the Advisor may elect to absorb a portion of the Company's general and administrative costs or property operating expenses. These absorbed costs are presented net in the accompanying consolidated statements of operations and comprehensive loss. During the three and nine months ended September 30, 2015 , there were no property operating and general administrative expenses absorbed by our Advisor. Fees Paid in Connection with the Liquidation or Listing of the Company’s Real Estate Assets The Company will pay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to exceed 10.0% of the aggregate return for such year. This fee will be payable only upon the sale of assets, dividends or other event which results in the return on stockholders’ capital exceeding 6.0% per annum. No subordinated performance fees were incurred during the three and nine months ended September 30, 2015 . The Company will pay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commissions were incurred during the three and nine months ended September 30, 2015 . The Special Limited Partner will be entitled to receive a subordinated participation in the net sales proceeds of the sale of real estate assets equal to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participation in net sale proceeds became due and payable during the three and nine months ended September 30, 2015 . If the Company’s shares of common stock are listed on a national exchange, the Special Limited Partner will receive a subordinated incentive listing distribution from the OP equal to 15.0% of the amount by which the Company’s market value plus dividend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three and nine months ended September 30, 2015 .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and the Service Provide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 As a result of these relationships, the Company is dependent upon the Advisor and its affiliates and the Service Provider. In the event that these companies are unable to provide the Company with the respective services, the Company will be required to find alternative providers of these services.</t>
  </si>
  <si>
    <t>Share Based Compensation</t>
  </si>
  <si>
    <t>Disclosure of Compensation Related Costs, Share-based Payments [Abstract]</t>
  </si>
  <si>
    <t>Share 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 -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shares of common stock shall be subject to the same restrictions as the underlying restricted shares. The fair value of the shares will be expensed over the vesting period of five years. The following table reflects restricted share award activity for the nine months ended September 30, 2015 . Number of Restricted Shares Weighted-Average Issue Price Unvested, December 31, 2014 2,666 $ 22.50 Granted 6,665 22.50 Vested (267 ) 22.50 Forfeitures (1,333 ) 22.50 Unvested, September 30, 2015 7,731 $ 22.50 Compensation expense related to restricted stock was approximately $13,000 during the nine months ended September 30, 2015 and is recorded as general and administrative expense in the accompanying statements of operations. As of September 30, 2015 , the Company had $0.2 million of unrecognized compensation cost related to unvested restricted share awards granted under the Company’s RSP. That cost is expected to be recognized over a weighted average period of 5 years. Other Share-Based Compensation The Company has issued common stock in lieu of cash to pay fees earned by the Company's directors at each director's election. There are no restrictions on the shares issued since these payments in lieu of cash relate to fees earned for services performed. There were 856 shares of common stock issued in lieu of cash during the nine months ended September 30, 2015 which resulted in additional shared based compensation of $19,000 .</t>
  </si>
  <si>
    <t>Net Loss Per Share</t>
  </si>
  <si>
    <t>Earnings Per Share [Abstract]</t>
  </si>
  <si>
    <t>Net Loss Per Share The following is a summary of the basic and diluted net income (loss) per share computation for the periods presented: Three Months Ended September 30, 2015 Nine Months Ended September 30, 2015 Net loss (in thousands) $ (51 ) $ (23,060 ) Basic and diluted weighted average shares outstanding 10,484,259 6,592,291 Basic and diluted net loss per share $ — $ (3.50 ) The Company had the following common share equivalents as of September 30, 2015 , which were excluded from the calculation of diluted loss per share attributable to stockholders as the effect would have been antidilutive: Nine Months Ended September 30, 2015 Unvested restricted stock 7,731 OP Units 90 Class B units 41,421 Total common share equivalents 49,242</t>
  </si>
  <si>
    <t>Subsequent Events</t>
  </si>
  <si>
    <t>Subsequent Events [Abstract]</t>
  </si>
  <si>
    <t>Subsequent Events The Company has evaluated subsequent events through the filing of this Form 10-Q, and determined that there have not been any events that have occurred that would require adjustments to disclosures in the consolidated financial statements, except for the following transactions: Sales of Common Stock As of October 31, 2015 , the Company had 11.9 million shares of common stock outstanding, including shares issued under the DRIP. Total gross proceeds, net of repurchases, from these issuances were $294.7 million , including proceeds from shares issued under the DRIP. As of October 31, 2015 , the aggregate value of all share issuances was $297.6 million based on a per share value of $25.00 (or $23.75 per share for shares issued under the DRIP). Total capital raised to date, including shares issued under the DRIP, is as follows: Source of Capital (in thousands) Inception to September 30, 2015 October 1, 2015 to October 31, 2015 Total Common stock $ 281,730 $ 12,933 $ 294,663 Acquisitions The following table presents certain information about the properties that the Company acquired subsequent to September 30, 2015 : Number of Properties Rentable Square Feet Base Purchase Price (1) (In thousands) Total Portfolio, September 30, 2015 10 1,618,741 $ 330,634 Acquisitions 2 671,419 163,799 Total Portfolio, November 16, 2015 12 2,290,160 $ 494,433 ________________________ (1) Contract purchase price, excluding acquisition related costs, based on the exchange rate at the time of purchase. Sponsor Transactions On November 9, 2015 , AR Capital, LLC ("ARC") advised the Company that ARC and Apollo Global Management, LLC (NYSE: APO) (together with its consolidated subsidiaries, “Apollo”) have mutually agreed to terminate an agreement, dated as of August 6, 2015 , pursuant to which Apollo would have purchased a controlling interest in a newly formed company that would have owned a majority of the ongoing asset management business of ARC, including the Advisor and the Property Manager. The termination has no effect on the Company's current management team. Also on November 9, 2015 , RCS Capital Corporation (“RCS Capital”), the parent of the Dealer Manager and a company under common control with ARC, and Apollo announced that they have mutually agreed to amend an agreement (the “RCS Agreement”), dated as of August 6, 2015 , pursuant to which RCS Capital will sell its wholesale distribution business, including the Dealer Manager, to an affiliate of Apollo. This transaction is subject to customary closing conditions and regulatory approvals and is expected to close early in the first quarter of 2016 . American National Stock Transfer, LLC and RCS Advisory Services, LLC will remain as subsidiaries of RCS Capital. Massachusetts Complaint On November 12, 2015, the Enforcement Section of the Massachusetts Securities Division filed an administrative complaint against the Dealer Manager, an entity under common control with the Advisor and Sponsor . Neither the Company nor the Company's advisor is a named party in the administrative complaint. The Dealer Manager serves as the dealer manager of the IPO and, together with its affiliates, provides certain services to the Advisor. The administrative complaint alleges fraudulent behavior in connection with proxy services provided by the Dealer Manager to another program sponsored by the Sponsor. The Dealer Manager has previously solicited proxies on behalf of the Company, although the Advisor has determined at this time that the Dealer Manager will no longer provide such services to the Company. The administrative complaint alleges that employees of the Dealer Manager fabricated numerous shareholder proxy votes across multiple entities sponsored by the parent of the Sponsor but does not specifically refer to any actions taken in connection with any of the Company’s proxy solicitations. Offering Suspension On November 15, 2015, the Company’s board of directors, on the advice of the Advisor, authorized the suspension of the IPO effective December 31, 2015. There can be no assurance as to when, or if, the Company will resume the IPO. Mezzanine Loan On November 13, 2015 , the Company, through a subsidiary entity, entered into a mezzanine loan agreement that provides for aggregate borrowings up to €128.0 million subject to certain conditions. Borrowings under the mezzanine loan are expected to be used, along with cash on hand, to refinance certain existing properties and finance portfolio acquisitions. The mezzanine loan bears interest at 8.25% per annum, payable quarterly, and has maturity date of August 11, 2017 .</t>
  </si>
  <si>
    <t>Summary of Significant Accounting Policies (Policies)</t>
  </si>
  <si>
    <t>Basis of Accounting</t>
  </si>
  <si>
    <t>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t>
  </si>
  <si>
    <t>Recently Issued Accounting Pronouncements (Pending Adoption)</t>
  </si>
  <si>
    <t>Recently Issued Accounting Pronouncements (Pending Adoption) In May 2014, the Financial Accounting Standards Board ("FASB") issued ASU 2014-09, Revenue from Contracts with Customers (Topic 606) .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finalized a one-year delay of the revised guidance, although entities will be allowed to early adopt the guidance as of the original effective date. The new guidance will be effective in the Company's 2018 fiscal year. The Company is currently evaluating the impact of the revised guidance on the consolidated financial statements and has not yet determined the method by which the Company will adopt the standard. In February 2015, the FASB issued ASU 2015-02 Consolidation (Topic 810) - Amendments to the Consolidation Analysis . The new guidance applies to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ariable interest entity (VIE) guidance. The standard does not add or remove any of the characteristics that determine if an entity is a VIE. However, when decision-making over the entity’s most significant activities has been outsourced, the standard changes how a reporting entity assesses if the equity holders at risk lack decision making rights. Previously, the reporting entity would be required to determine if there is a single equity holder that is able to remove the outsourced decision maker that has a variable interest. The new standard requires that the reporting entity first consider the rights of all of the equity holders at risk. If the equity holders have certain rights that are deemed to give them the power to direct the entity’s most significant activities, then the entity does not have this VIE characteristic. The new standard also introduces a separate analysis specific to limited partnerships and similar entities for assessing if the equity holders at risk lack decision making rights. Limited partnerships and similar entities will be VIEs unless the limited partners hold substantive kick-out rights or participating rights. In order for such rights to be substantive, they must be exercisable by a simple majority vote (or less) of all of the partners (exclusive of the general partner and its related parties). A right to liquidate an entity is viewed as akin to a kick-out right. The guidance for limited partnerships under the voting model has been eliminated in conjunction with the introduction of this separate analysis, including the rebuttable presumption that a general partner unilaterally controls a limited partnership and should therefore consolidate it. A limited partner with a controlling financial interest obtained through substantive kick out rights would consolidate a limited partnership. The standard eliminates certain of the criteria that must be met for an outsourced decision maker or service provider’s fee arrangement to not be a variable interest. Under current guidance, a reporting entity first assesses whether it meets power and economics tests based solely on its own variable interests in the entity to determine if it is the primary beneficiary required to consolidate the VIE. Under the new standard, a reporting entity that meets the power test will also include indirect interests held through related parties on a proportionate basis to determine whether it meets the economics test and is the primary beneficiary on a standalone basis. The standard is effective for annual periods beginning after December 15, 2015. Early adoption is allowed, including in any interim period. The Company will adopt the new guidance in fiscal 2016 and believes the guidance will not have a material impact on its consolidated financial position, results of operations or cash flows. In April 2015, the FASB issued ASU 2015-03 Interest-Imputation of Interest (Subtopic 835-30). The guidance changes the presentation of debt issuance costs on the balance sheet. The amendments require that debt issuance costs related to a recognized debt liability be presented in the balance sheet as a direct deduction from the carrying amount of that debt liability.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will adopt the new guidance in fiscal 2016 and believes the guidance will not have a material impact on its consolidated financial position, results of operations or cash flows. In September 2015, the FASB issued ASU 2015-16 Business Combination (Topic 805) . The guidance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The Company will adopt the new guidance in fiscal 2016 and believes the guidance will not have a material impact on its consolidated financial position, results of operations or cash flows.</t>
  </si>
  <si>
    <t>Real Estate Investments (Tables)</t>
  </si>
  <si>
    <t>Schedule of Real Estate Properties</t>
  </si>
  <si>
    <t>The following table reflects the number and related base purchase prices of properties acquired as of December 31, 2014 and during the nine months ended September 30, 2015 : Number of Properties Base Purchase Price (1) (In thousands) As of December 31, 2014 2 $ 33,820 Nine Months Ended September 30, 2015 8 296,814 Portfolio as of September 30, 2015 10 $ 330,634 ________________________________________________ (1) Contract purchase price, excluding acquisition related costs, based on the exchange rate at the time of purchase, where applicable. The following table presents certain information about the properties that the Company acquired subsequent to September 30, 2015 : Number of Properties Rentable Square Feet Base Purchase Price (1) (In thousands) Total Portfolio, September 30, 2015 10 1,618,741 $ 330,634 Acquisitions 2 671,419 163,799 Total Portfolio, November 16, 2015 12 2,290,160 $ 494,433 ________________________ (1) Contract purchase price, excluding acquisition related costs, based on the exchange rate at the time of purchase.</t>
  </si>
  <si>
    <t>Schedule of Business Acquisitions, by Acquisition</t>
  </si>
  <si>
    <t>The following table presents the allocation of assets acquired and liabilities assumed during the nine months ended September 30, 2015 based on contract purchase price, excluding acquisition related costs, based on the relevant exchange rate at the time of purchase. (Dollar amounts in thousands) Nine Months Ended Real estate investments, at cost: Land $ 27,840 Buildings, fixtures and improvements 193,933 Total tangible assets 221,773 Acquired intangibles: In-place leases 52,736 Above market lease assets 324 Below market lease liabilities (3,226 ) Ground lease intangible assets 25,207 Total assets acquired, net 296,814 Mortgage notes payable used to acquire real estate investments (207,804 ) Credit facilities payable used to acquire real estate investments (17,256 ) Cash paid for acquired real estate investments $ (71,754 ) Number of properties purchased 8</t>
  </si>
  <si>
    <t>Business Acquisition, Pro Forma Information</t>
  </si>
  <si>
    <t>The following table presents unaudited pro forma information as if the acquisitions during the nine months ended September 30, 2015 had been consummated on April 23, 2014 (date of inception): (In thousands) Three Months Ended Nine Months Ended Pro forma revenues $ 6,926 $ 20,216 Pro forma income (net) loss 603 (5,351 ) Basic and diluted net income (loss) per share $ 0.06 $ (0.81 )</t>
  </si>
  <si>
    <t>Schedule of Future Minimum Rental Payments for Operating Leases</t>
  </si>
  <si>
    <t>The following table presents future minimum base rent payments on a cash basis due to the Company over the next five calendar years and thereafter. These amounts exclude contingent rent payments, as applicable, that may be collected from certain tenants based on provisions related to sales thresholds and increases in annual rent based on exceeding certain economic indexes among other items. These amounts also exclude recoveries from tenants for certain expenses such as real estate taxes and insurance. (In thousands) Future Minimum Base Rental Payments 2015 (remainder) $ 6,173 2016 19,469 2017 23,434 2018 26,115 2019 26,144 2020 26,161 Thereafter 97,206 $ 224,702</t>
  </si>
  <si>
    <t>Schedule of Annualized Rental Income by Major Tenants</t>
  </si>
  <si>
    <t>The following table lists the tenants whose annualized rental income on a straight-line basis represented greater than 10% of total annualized rental income for all properties on a straight-line basis as of September 30, 2015 : September 30, 2015 Tenant ING Amsterdam 34.3% Sagemcom 21.8% DB Luxembourg 20.5%</t>
  </si>
  <si>
    <t>Schedule of Revenue from External Customers and Long-Lived Assets, by Geographical Areas</t>
  </si>
  <si>
    <t>The following table lists the countries where the Company has geographic concentrations of properties where annualized rental income on a straight-line basis represented greater than 10% of consolidated annualized rental income on a straight-line basis as of September 30, 2015 . September 30, 2015 Country The Netherlands 34.3% France 32.4% Luxembourg 20.5%</t>
  </si>
  <si>
    <t>Mortgage Notes Payable (Tables)</t>
  </si>
  <si>
    <t>Schedule of Long-term Debt Instruments</t>
  </si>
  <si>
    <t>The Company's mortgage notes payable as of September 30, 2015 and December 31, 2014 consisted of the following: Country Portfolio Encumbered Properties Outstanding Loan Amount (1) Effective Interest Rate Interest Rate Maturity September 30, 2015 December 31, 2014 (In thousands) Primary Mortgage Loans: France: Auchan 1 $ 9,333 $ 10,089 1.7% (2) Fixed Dec. 2019 Pole Emploi 1 6,521 7,050 1.7% (2) Fixed Dec. 2019 Sagemcom (4) 1 40,366 — 1.7% (2) Fixed Dec. 2019 Worldline 1 5,622 — 1.9% (2) Fixed Jul. 2020 Luxembourg: DB Luxembourg (6) 1 40,478 — 1.1% (2) Fixed May 2020 The Netherlands: ING Amsterdam (7) 1 49,474 — 1.7% (2) Fixed Jun. 2020 Total 6 151,794 17,139 1.5% Secondary Mortgage Loans: France: Sagemcom (4) 22,488 — 7.6% (3) Variable Aug. 2016 Luxembourg: DB Luxembourg (6) 24,839 — 9.1% Fixed May 2017 The Netherlands: ING Amsterdam (7) 24,737 — 6.1% (5) Variable Dec. 2015 Total 72,064 — 7.6% Grand Total 6 $ 223,858 $ 17,139 3.5% _________________________ (1) Based on exchange rates as of September 30, 2015 and December 31, 2014 , as applicable. (2) Fixed as a result of entering into an interest rate swap agreement. (3) The effective interest rate relates to a second mortgage loan with an interest rate of 7.5% plus 3-month EURIBOR as of September 30, 2015 . (4) The Sagemcom property is encumbered by a mortgage and a second mortgage loan, each pursuant to the same loan agreement. (5) The effective interest rate relates to a second mortgage loan with an interest of 6.0% plus 3-month EURIBOR as of September 30, 2015 . (6) The DB Luxembourg property is encumbered by a mortgage and a second mortgage loan, each pursuant to the same loan agreement. (7) The ING Amsterdam property is encumbered by a mortgage and a second mortgage loan, each pursuant to the same loan agreement.</t>
  </si>
  <si>
    <t>Schedule of Maturities of Long-term Debt</t>
  </si>
  <si>
    <t>The following table summarizes the scheduled aggregate principal payments on the mortgage notes payable subsequent to September 30, 2015 : (In thousands) Future Principal Payments 2015 (remainder) $ 24,737 2016 22,488 2017 24,839 2018 — 2019 56,220 2020 95,574 Thereafter — Total $ 223,858</t>
  </si>
  <si>
    <t>Fair Value of Financial Instruments (Tables)</t>
  </si>
  <si>
    <t>Fair Value, Liabilities Measured on Recurring Basis</t>
  </si>
  <si>
    <t>The following table presents information about the Company's assets and liabilities (including derivatives that are presented net) measured at fair value on a recurring basis as of September 30, 2015 and December 31, 2014 , aggregated by the level in the fair value hierarchy within which those instruments fall. (In thousands) Level 1 Level 2 Level 3 Total September 30, 2015 Foreign currency swaps, net (EUR) $ — $ 2,174 $ — $ 2,174 Interest rate swaps, net (GBP &amp; EUR) $ — $ (1,524 ) $ — $ (1,524 ) Foreign currency forwards, net (GBP &amp; EUR) $ — $ 271 $ — $ 271 December 31, 2014 Foreign currency swaps, net (EUR) $ — $ 250 $ — $ 250 Interest rate swaps, net (EUR) $ — $ (86 ) $ — $ (86 )</t>
  </si>
  <si>
    <t>Fair Value, by Balance Sheet Grouping</t>
  </si>
  <si>
    <t>The fair values of the Company's remaining financial instruments that are not reported at fair value on the consolidated balance sheets as of September 30, 2015 and December 31, 2014 are reported below. Carrying Fair Value Carrying Amount Fair Value (In thousands) Level September 30, September 30, December 31, December 31, Mortgage notes payable 3 $ 223,858 $ 223,467 $ 17,139 $ 16,983 Credit facility 3 $ 17,039 $ 17,039 $ — $ —</t>
  </si>
  <si>
    <t>Derivatives and Hedging Activities (Tables)</t>
  </si>
  <si>
    <t>Schedule of Derivative Instruments in Statement of Financial Position, Fair Value</t>
  </si>
  <si>
    <t>The table below presents the fair value of the Company's derivative financial instruments as well as their classification on the balance sheets as of September 30, 2015 and December 31, 2014 : September 30, December 31, 2014 (In thousands) Balance Sheet Location Derivatives designated as hedging instruments: Cross currency swaps (EUR-USD) Derivative assets, at fair value $ 2,194 $ 250 Forwards (EUR-USD) Derivative assets, at fair value 249 — Cross currency swaps (EUR-USD) Derivative liabilities, at fair value (20 ) — Interest rate swaps (GBP) Derivative liabilities, at fair value (172 ) — Interest rate swaps (EUR) Derivative liabilities, at fair value (1,352 ) (86 ) Total $ 899 $ 164 Derivatives not designated as hedging instruments: Forwards (GBP-USD) Derivative assets, at fair value $ 22 $ —</t>
  </si>
  <si>
    <t>Offsetting Assets</t>
  </si>
  <si>
    <t xml:space="preserve"> The tabular disclosure of fair value provides the location that derivative assets and liabilities are presented on the accompanying consolidated balance sheets. Gross Amounts Not Offset on the Balance Sheet Derivatives (In thousands) Gross Amounts of Recognized Assets Gross Amounts of Recognized (Liabilities) Gross Amounts Offset on the Balance Sheet Net Amounts of Assets (Liabilities) presented on the Balance Sheet Financial Instruments Cash Collateral Received (Posted) Net Amount September 30, 2015 $ 2,464 $ (1,543 ) $ — $ 921 $ — $ — $ 921 December 31, 2014 $ 250 $ (86 ) $ — $ 164 $ — $ — $ 164</t>
  </si>
  <si>
    <t>Derivative Instruments, Gain (Loss)</t>
  </si>
  <si>
    <t>The table below details the location in the financial statements of the gain or loss recognized on interest rate derivatives designated as cash flow hedges for the three and nine months ended September 30, 2015 : (In thousands) Three Months Ended Nine Months Ended Amount of gain recognized in accumulated other comprehensive income from derivatives (effective portion) $ (1,389 ) $ 972 Amount of gain (loss) reclassified from accumulated other comprehensive income into income as interest expense (effective portion) $ (186 ) $ (283 ) Amount of gain (loss) recognized in income on derivative instruments (ineffective portion and amount excluded from effectiveness testing) $ (61 ) $ (43 )</t>
  </si>
  <si>
    <t>Schedule of Interest Rate Derivatives</t>
  </si>
  <si>
    <t>As of September 30, 2015 and December 31, 2014 , the Company had the following outstanding interest rate derivatives that were designated as cash flow hedges of interest rate risk: September 30, 2015 December 31, 2014 Derivatives Number of Notional Amount Number of Instruments Notional Amount (In thousands) (In thousands) Interest rate swaps (EUR) 6 $ 151,794 2 $ 17,139 Interest rate swaps (GBP) 1 17,039 — — Total 7 $ 168,833 2 $ 17,139 As of September 30, 2015 and December 31, 2014 , the Company had the following outstanding foreign currency derivatives that were used to hedge its net investments in foreign operations: September 30, 2015 December 31, 2014 Derivatives Number of Notional Amount Number of Instruments Notional Amount (In thousands) (In thousands) Cross currency swaps (EUR-USD) 4 $ 56,021 1 $ 16,321 Forwards (EUR-USD) 1 10,100 — — Total 5 $ 66,121 1 $ 16,321</t>
  </si>
  <si>
    <t>Schedule of Notional Amounts of Outstanding Derivative Positions</t>
  </si>
  <si>
    <t>As of September 30, 2015 and December 31, 2014 , the Company had the following outstanding derivatives that were not designated as hedges under qualifying hedging relationships. September 30, 2015 December 31, 2014 Derivatives Number of Instruments Notional Amount Number of Instruments Notional Amount (In thousands) (In thousands) Forwards (GBP-USD) 10 $ 1,160 — $ —</t>
  </si>
  <si>
    <t>Related Party Transactions (Tables)</t>
  </si>
  <si>
    <t>Schedule of Selling Commissions and Dealer Manager Fees Payable to Affiliate</t>
  </si>
  <si>
    <t>The following table details total selling commissions and dealer manager fees incurred from and due to the Dealer Manager as of and for the periods presented: (In thousands) Three Months Ended Nine Months Ended Payable as of September 30, 2015 Payable as of December 31, 2014 Total commissions and fees from Dealer Manager $ 4,909 $ 22,039 $ 73 $ 89</t>
  </si>
  <si>
    <t>Schedule of Offering Costs Reimbursements to Related Party</t>
  </si>
  <si>
    <t>The following table details offering costs and reimbursements incurred from and due to the Advisor and Dealer Manager as of and for the periods presented: (In thousands) Three Months Ended Nine Months Ended Payable as of September 30, 2015 Payable as of December 31, 2014 Fees and expense reimbursements from the Advisor and Dealer Manager $ 2,021 $ 7,579 $ 730 $ 1,268</t>
  </si>
  <si>
    <t>Schedule of Amount Contractually Due and Forgiven in Connection With Operation Related Services</t>
  </si>
  <si>
    <t xml:space="preserve">The following table details amounts incurred, forgiven and payable to related parties in connection with the operations-related services described above as of and for the periods presented: Three Months Ended Nine Months Ended Payable as of (In thousands) Incurred Forgiven Incurred Forgiven September 30, 2015 December 31, 2014 One-time fees and reimbursements: Acquisition fees and related cost reimbursements (1) $ 176 $ — $ 6,093 $ — $ 170 $ — Financing coordination fees (2) 41 — 2,308 — — — Ongoing fees: Property management and leasing fees (3) 182 81 272 100 26 — Distributions on Class B units (4) 14 — 20 — 18 — Total related party fees and reimbursements $ 413 $ 81 $ 8,693 $ 100 $ 214 $ — ___________________________________________________________________________ (1) These affiliated fees are recorded within acquisition and transaction related costs on the consolidated statements of operations and comprehensive loss. (2) These affiliated costs are recorded as deferred financing costs and amortized over the term of the respective financing arrangement. (3) The Advisor waived 100% of fees from U.S. assets and its allocated portion of 50% of fees from European assets. (4) Balance included in general and administrative expenses in the consolidated statements of operations and comprehensive loss for the three and nine months ended September 30, 2015 . </t>
  </si>
  <si>
    <t>Share Based Compensation (Tables)</t>
  </si>
  <si>
    <t>Schedule of Share-based Compensation, Activity</t>
  </si>
  <si>
    <t>The following table reflects restricted share award activity for the nine months ended September 30, 2015 . Number of Restricted Shares Weighted-Average Issue Price Unvested, December 31, 2014 2,666 $ 22.50 Granted 6,665 22.50 Vested (267 ) 22.50 Forfeitures (1,333 ) 22.50 Unvested, September 30, 2015 7,731 $ 22.50</t>
  </si>
  <si>
    <t>Net Loss Per Share (Tables)</t>
  </si>
  <si>
    <t>Schedule of Earnings Per Share, Basic and Diluted</t>
  </si>
  <si>
    <t>The following is a summary of the basic and diluted net income (loss) per share computation for the periods presented: Three Months Ended September 30, 2015 Nine Months Ended September 30, 2015 Net loss (in thousands) $ (51 ) $ (23,060 ) Basic and diluted weighted average shares outstanding 10,484,259 6,592,291 Basic and diluted net loss per share $ — $ (3.50 )</t>
  </si>
  <si>
    <t>Schedule of Antidilutive Securities Excluded from Computation of Earnings Per Share</t>
  </si>
  <si>
    <t>The Company had the following common share equivalents as of September 30, 2015 , which were excluded from the calculation of diluted loss per share attributable to stockholders as the effect would have been antidilutive: Nine Months Ended September 30, 2015 Unvested restricted stock 7,731 OP Units 90 Class B units 41,421 Total common share equivalents 49,242</t>
  </si>
  <si>
    <t>Subsequent Events (Tables)</t>
  </si>
  <si>
    <t>Schedule of Subsequent Events</t>
  </si>
  <si>
    <t>Total capital raised to date, including shares issued under the DRIP, is as follows: Source of Capital (in thousands) Inception to September 30, 2015 October 1, 2015 to October 31, 2015 Total Common stock $ 281,730 $ 12,933 $ 294,663</t>
  </si>
  <si>
    <t>Organization - Narrative (Details)</t>
  </si>
  <si>
    <t>Oct. 17, 2014USD ($)</t>
  </si>
  <si>
    <t>Sep. 30, 2015USD ($)ft²property$ / sharesshares</t>
  </si>
  <si>
    <t>Dec. 31, 2014property$ / sharesshares</t>
  </si>
  <si>
    <t>Aug. 26, 2014USD ($)$ / sharesshares</t>
  </si>
  <si>
    <t>May. 28, 2014USD ($)$ / sharesshares</t>
  </si>
  <si>
    <t>Apr. 23, 2014$ / shares</t>
  </si>
  <si>
    <t>Operations [Line Items]</t>
  </si>
  <si>
    <t>Stock available for issuance IPO</t>
  </si>
  <si>
    <t>Common stock, par value (in dollars per share) | $ / shares</t>
  </si>
  <si>
    <t>Share price (in dollars per share) | $ / shares</t>
  </si>
  <si>
    <t>Proceeds required to break escrow minimum</t>
  </si>
  <si>
    <t>Common stock, outstanding | shares</t>
  </si>
  <si>
    <t>Proceeds from issuance of common stock and DRIP</t>
  </si>
  <si>
    <t>Allocation of property concentration percentage allowed</t>
  </si>
  <si>
    <t>20.00%</t>
  </si>
  <si>
    <t>Number of real estate properties | property</t>
  </si>
  <si>
    <t>Rented square feet | ft²</t>
  </si>
  <si>
    <t>Real Estate Property, Occupancy Rate</t>
  </si>
  <si>
    <t>99.80%</t>
  </si>
  <si>
    <t>Weighted average remaining lease term</t>
  </si>
  <si>
    <t>9 years 1 month 16 days</t>
  </si>
  <si>
    <t>Units of limited partner interest in OP (in shares) | shares</t>
  </si>
  <si>
    <t>United States</t>
  </si>
  <si>
    <t>Property concentration percentage</t>
  </si>
  <si>
    <t>8.50%</t>
  </si>
  <si>
    <t>Europe</t>
  </si>
  <si>
    <t>91.50%</t>
  </si>
  <si>
    <t>Special Limited Partner</t>
  </si>
  <si>
    <t>Common stock outstanding</t>
  </si>
  <si>
    <t>Limited partners' contributed capital</t>
  </si>
  <si>
    <t>Shares available for issuance under a distribution reinvestment plan (in shares) | shares</t>
  </si>
  <si>
    <t>Common Stock | Special Limited Partner</t>
  </si>
  <si>
    <t>Common Stock | Maximum</t>
  </si>
  <si>
    <t>DRIP Share Price (in dollars per share) | $ / shares</t>
  </si>
  <si>
    <t>Estimated value of common stock</t>
  </si>
  <si>
    <t>95.00%</t>
  </si>
  <si>
    <t>50.00%</t>
  </si>
  <si>
    <t>Summary of Significant Accounting Policies - Narrative (Details) - USD ($) $ in Millions</t>
  </si>
  <si>
    <t>Restricted Cash and Cash Equivalents</t>
  </si>
  <si>
    <t>Real Estate Investments - Schedule of Real Estate Properties (Details) $ in Thousands</t>
  </si>
  <si>
    <t>Sep. 30, 2015USD ($)property</t>
  </si>
  <si>
    <t>Property Acquisition [Roll Forward]</t>
  </si>
  <si>
    <t>Beginning balance, Number of Properties | property</t>
  </si>
  <si>
    <t>Number of Properties acquired | property</t>
  </si>
  <si>
    <t>Ending balance, Number of Properties | property</t>
  </si>
  <si>
    <t>Beginning Balance, Base Purchase Price</t>
  </si>
  <si>
    <t>Aggregate Base Purchase Price</t>
  </si>
  <si>
    <t>Ending Balance, Base Purchase Price</t>
  </si>
  <si>
    <t>Real Estate Investments - Schedule of Business Acquisitions, by Acquisition (Details) $ in Thousands</t>
  </si>
  <si>
    <t>Acquired Finite-Lived Intangible Assets [Line Items]</t>
  </si>
  <si>
    <t>Total tangible assets</t>
  </si>
  <si>
    <t>Total assets acquired, net</t>
  </si>
  <si>
    <t>Mortgage notes payable used to acquire real estate investments</t>
  </si>
  <si>
    <t>Cash paid for acquired real estate investments</t>
  </si>
  <si>
    <t>Number of properties purchased | property</t>
  </si>
  <si>
    <t>In-place leases</t>
  </si>
  <si>
    <t>Intangible assets acquired in the period</t>
  </si>
  <si>
    <t>Above market lease assets</t>
  </si>
  <si>
    <t>Below market lease liabilities</t>
  </si>
  <si>
    <t>Ground lease intangible assets</t>
  </si>
  <si>
    <t>Credit facilities payable used to acquire real estate investments</t>
  </si>
  <si>
    <t>Real Estate Investments - Business Acquisition, Pro Forma Information (Details) - USD ($) $ / shares in Units, $ in Thousands</t>
  </si>
  <si>
    <t>Pro forma revenues</t>
  </si>
  <si>
    <t>Pro forma income (net) loss</t>
  </si>
  <si>
    <t>Basic and diluted net income (loss) per share</t>
  </si>
  <si>
    <t>Real Estate Investments - Schedule of Future Minimum Rental Payments for Operating Leases (Details) $ in Thousands</t>
  </si>
  <si>
    <t>Sep. 30, 2015USD ($)</t>
  </si>
  <si>
    <t>2015 (remainder)</t>
  </si>
  <si>
    <t>Thereafter</t>
  </si>
  <si>
    <t>Real Estate Investments - Schedule of Annualized Rental Income by Major Tenants (Details)</t>
  </si>
  <si>
    <t>ING Amsterdam</t>
  </si>
  <si>
    <t>Revenue, Major Customer [Line Items]</t>
  </si>
  <si>
    <t>Concentration risk percentage</t>
  </si>
  <si>
    <t>34.30%</t>
  </si>
  <si>
    <t>Sagemcom</t>
  </si>
  <si>
    <t>21.80%</t>
  </si>
  <si>
    <t>DB Luxembourg</t>
  </si>
  <si>
    <t>20.50%</t>
  </si>
  <si>
    <t>Real Estate Investments - Schedule of Revenue from External Customers and Long-Lived Assets, by Geographical Areas (Details)</t>
  </si>
  <si>
    <t>The Netherlands</t>
  </si>
  <si>
    <t>Revenues from External Customers and Long-Lived Assets [Line Items]</t>
  </si>
  <si>
    <t>Entity-wide revenue, major state percentage</t>
  </si>
  <si>
    <t>France</t>
  </si>
  <si>
    <t>32.40%</t>
  </si>
  <si>
    <t>Luxembourg</t>
  </si>
  <si>
    <t>Revolving Credit Facility (Details) £ in Millions</t>
  </si>
  <si>
    <t>Jan. 28, 2015USD ($)extension_option</t>
  </si>
  <si>
    <t>Sep. 30, 2015GBP (£)</t>
  </si>
  <si>
    <t>Dec. 31, 2014USD ($)</t>
  </si>
  <si>
    <t>Line of Credit Facility [Line Items]</t>
  </si>
  <si>
    <t>Barclays Bank PLC | Swingline Loans</t>
  </si>
  <si>
    <t>Maximum borrowing capacity</t>
  </si>
  <si>
    <t>Barclays Bank PLC | Letter of Credit</t>
  </si>
  <si>
    <t>Barclays Bank PLC | Credit facility</t>
  </si>
  <si>
    <t>Additional borrowing capacity</t>
  </si>
  <si>
    <t>Number of one-year extensions | extension_option</t>
  </si>
  <si>
    <t>Weighted average interest rate (percent)</t>
  </si>
  <si>
    <t>3.55%</t>
  </si>
  <si>
    <t>Unused borrowing capacity</t>
  </si>
  <si>
    <t>Alternate Base Rate | Barclays Bank PLC | Credit facility</t>
  </si>
  <si>
    <t>Late payment penalty fee percent</t>
  </si>
  <si>
    <t>2.00%</t>
  </si>
  <si>
    <t>Alternate Base Rate | Minimum | Barclays Bank PLC | Credit facility</t>
  </si>
  <si>
    <t>Basis spread on variable rate</t>
  </si>
  <si>
    <t>0.50%</t>
  </si>
  <si>
    <t>Alternate Base Rate | Maximum | Barclays Bank PLC | Credit facility</t>
  </si>
  <si>
    <t>1.10%</t>
  </si>
  <si>
    <t>Adjusted LIBOR | Barclays Bank PLC | Credit facility</t>
  </si>
  <si>
    <t>1.00%</t>
  </si>
  <si>
    <t>Adjusted LIBOR | Minimum | Barclays Bank PLC | Credit facility</t>
  </si>
  <si>
    <t>1.50%</t>
  </si>
  <si>
    <t>Adjusted LIBOR | Maximum | Barclays Bank PLC | Credit facility</t>
  </si>
  <si>
    <t>2.10%</t>
  </si>
  <si>
    <t>Adjusted EURIBOR | Minimum | Barclays Bank PLC | Credit facility</t>
  </si>
  <si>
    <t>Adjusted EURIBOR | Maximum | Barclays Bank PLC | Credit facility</t>
  </si>
  <si>
    <t>Federal Funds Effective Rate | Maximum | Barclays Bank PLC | Credit facility</t>
  </si>
  <si>
    <t>Mortgage Notes Payable - Schedule of Long-term Debt Instruments (Details) $ in Thousands</t>
  </si>
  <si>
    <t>Debt Instrument [Line Items]</t>
  </si>
  <si>
    <t>Carrying value of unencumbered assets</t>
  </si>
  <si>
    <t>Encumbered Properties | property</t>
  </si>
  <si>
    <t>Effective Interest Rate</t>
  </si>
  <si>
    <t>3.50%</t>
  </si>
  <si>
    <t>Primary Mortgage Loans | Mortgage notes payable</t>
  </si>
  <si>
    <t>Secondary Mortgage Loans | Fixed | Mortgage notes payable</t>
  </si>
  <si>
    <t>7.60%</t>
  </si>
  <si>
    <t>Auchan | Primary Mortgage Loans | Mortgage notes payable</t>
  </si>
  <si>
    <t>Auchan | Primary Mortgage Loans | Fixed | Mortgage notes payable</t>
  </si>
  <si>
    <t>1.70%</t>
  </si>
  <si>
    <t>Pole Emploi | Primary Mortgage Loans | Mortgage notes payable</t>
  </si>
  <si>
    <t>Pole Emploi | Primary Mortgage Loans | Fixed | Mortgage notes payable</t>
  </si>
  <si>
    <t>Sagemcom | Primary Mortgage Loans | Mortgage notes payable</t>
  </si>
  <si>
    <t>Sagemcom | Primary Mortgage Loans | Fixed | Mortgage notes payable</t>
  </si>
  <si>
    <t>Sagemcom | Secondary Mortgage Loans | Mortgage notes payable | 3 Month Euribor</t>
  </si>
  <si>
    <t>7.50%</t>
  </si>
  <si>
    <t>Sagemcom | Secondary Mortgage Loans | Variable | Mortgage notes payable</t>
  </si>
  <si>
    <t>Worldline | Primary Mortgage Loans | Mortgage notes payable</t>
  </si>
  <si>
    <t>Worldline | Primary Mortgage Loans | Fixed | Mortgage notes payable</t>
  </si>
  <si>
    <t>1.90%</t>
  </si>
  <si>
    <t>DB Luxembourg | Primary Mortgage Loans | Mortgage notes payable</t>
  </si>
  <si>
    <t>DB Luxembourg | Primary Mortgage Loans | Fixed | Mortgage notes payable</t>
  </si>
  <si>
    <t>DB Luxembourg | Secondary Mortgage Loans | Fixed | Mortgage notes payable</t>
  </si>
  <si>
    <t>9.10%</t>
  </si>
  <si>
    <t>ING Amsterdam | Primary Mortgage Loans | Mortgage notes payable</t>
  </si>
  <si>
    <t>ING Amsterdam | Primary Mortgage Loans | Fixed | Mortgage notes payable</t>
  </si>
  <si>
    <t>ING Amsterdam | Secondary Mortgage Loans | Mortgage notes payable | 3 Month Euribor</t>
  </si>
  <si>
    <t>6.00%</t>
  </si>
  <si>
    <t>ING Amsterdam | Secondary Mortgage Loans | Fixed | Mortgage notes payable</t>
  </si>
  <si>
    <t>6.10%</t>
  </si>
  <si>
    <t>Mortgage Notes Payable - Schedule of Maturities of Long-term Debt (Details) - Mortgage notes payable $ in Thousands</t>
  </si>
  <si>
    <t>Fair Value of Financial Instruments - Fair Value, Liabilities Measured on Recurring Basis (Details) - Fair Value, Measurements, Recurring - USD ($) $ in Thousands</t>
  </si>
  <si>
    <t>Foreign currency swaps, net (EUR)</t>
  </si>
  <si>
    <t>Fair Value, Assets and Liabilities Measured on Recurring and Nonrecurring Basis [Line Items]</t>
  </si>
  <si>
    <t>Derivative assets</t>
  </si>
  <si>
    <t>Foreign currency swaps, net (EUR) | Level 1</t>
  </si>
  <si>
    <t>Foreign currency swaps, net (EUR) | Level 2</t>
  </si>
  <si>
    <t>Foreign currency swaps, net (EUR) | Level 3</t>
  </si>
  <si>
    <t>Interest rate swaps, net (GBP &amp; EUR)</t>
  </si>
  <si>
    <t>Derivative liabilities</t>
  </si>
  <si>
    <t>Interest rate swaps, net (GBP &amp; EUR) | Level 1</t>
  </si>
  <si>
    <t>Interest rate swaps, net (GBP &amp; EUR) | Level 2</t>
  </si>
  <si>
    <t>Interest rate swaps, net (GBP &amp; EUR) | Level 3</t>
  </si>
  <si>
    <t>Foreign currency forwards, net (GBP &amp; EUR)</t>
  </si>
  <si>
    <t>Foreign currency forwards, net (GBP &amp; EUR) | Level 1</t>
  </si>
  <si>
    <t>Foreign currency forwards, net (GBP &amp; EUR) | Level 2</t>
  </si>
  <si>
    <t>Foreign currency forwards, net (GBP &amp; EUR) | Level 3</t>
  </si>
  <si>
    <t>Fair Value of Financial Instruments - Fair Value, by Balance Sheet Grouping (Details) - Level 3 - USD ($) $ in Thousands</t>
  </si>
  <si>
    <t>Mortgage notes payable | Carrying Amount</t>
  </si>
  <si>
    <t>Fair Value, Balance Sheet Grouping, Financial Statement Captions [Line Items]</t>
  </si>
  <si>
    <t>Debt Instrument</t>
  </si>
  <si>
    <t>Mortgage notes payable | Fair Value</t>
  </si>
  <si>
    <t>Credit facility | Carrying Amount</t>
  </si>
  <si>
    <t>Credit facility | Fair Value</t>
  </si>
  <si>
    <t>Derivatives and Hedging Activities - Schedule of Derivatives by Balance Sheet Classification (Details) - USD ($) $ in Thousands</t>
  </si>
  <si>
    <t>Derivatives, Fair Value [Line Items]</t>
  </si>
  <si>
    <t>Derivative asset</t>
  </si>
  <si>
    <t>Derivative liability</t>
  </si>
  <si>
    <t>Designated as Hedging Instrument</t>
  </si>
  <si>
    <t>Designated as Hedging Instrument | Foreign currency swaps, net (EUR)</t>
  </si>
  <si>
    <t>Designated as Hedging Instrument | Foreign currency forwards, net (GBP &amp; EUR)</t>
  </si>
  <si>
    <t>Not Designated as Hedging Instrument | Foreign currency forwards, net (GBP &amp; EUR)</t>
  </si>
  <si>
    <t>Euro Member Countries, Euro | Designated as Hedging Instrument | Interest rate swaps, net (GBP &amp; EUR)</t>
  </si>
  <si>
    <t>United Kingdom, Pounds | Designated as Hedging Instrument | Interest rate swaps, net (GBP &amp; EUR)</t>
  </si>
  <si>
    <t>Derivatives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Derivatives and Hedging Activities - Derivative Instruments, Gain (Loss) (Details) - Interest rate swaps, net (GBP &amp; EUR) - Cash Flow Hedging - USD ($) $ in Thousands</t>
  </si>
  <si>
    <t>Derivative Instruments, Gain (Loss) [Line Items]</t>
  </si>
  <si>
    <t>Amount of gain recognized in accumulated other comprehensive income from derivatives (effective portion)</t>
  </si>
  <si>
    <t>Amount of gain (loss) reclassified from accumulated other comprehensive income into income as interest expense (effective portion)</t>
  </si>
  <si>
    <t>Amount of gain (loss) recognized in income on derivative instruments (ineffective portion and amount excluded from effectiveness testing)</t>
  </si>
  <si>
    <t>Derivatives and Hedging Activities - Schedule of Derivatives (Details) $ in Thousands</t>
  </si>
  <si>
    <t>Sep. 30, 2015USD ($)derivative</t>
  </si>
  <si>
    <t>Dec. 31, 2014USD ($)derivative</t>
  </si>
  <si>
    <t>Designated as Hedging Instrument | Cash Flow Hedging | Interest rate swaps, net (GBP &amp; EUR)</t>
  </si>
  <si>
    <t>Derivative [Line Items]</t>
  </si>
  <si>
    <t>Number of Instruments | derivative</t>
  </si>
  <si>
    <t>Notional Amount</t>
  </si>
  <si>
    <t>Designated as Hedging Instrument | Net Investment Hedging</t>
  </si>
  <si>
    <t>Designated as Hedging Instrument | Net Investment Hedging | Foreign currency swaps, net (EUR)</t>
  </si>
  <si>
    <t>Designated as Hedging Instrument | Net Investment Hedging | Foreign currency forwards, net (GBP &amp; EUR)</t>
  </si>
  <si>
    <t>Euro Member Countries, Euro | Designated as Hedging Instrument | Cash Flow Hedging | Interest rate swaps, net (GBP &amp; EUR)</t>
  </si>
  <si>
    <t>United Kingdom, Pounds | Designated as Hedging Instrument | Cash Flow Hedging | Interest rate swaps, net (GBP &amp; EUR)</t>
  </si>
  <si>
    <t>Derivatives and Hedging Activities - Narrative (Details) $ in Thousands, £ in Millions</t>
  </si>
  <si>
    <t>Sep. 30, 2014USD ($)</t>
  </si>
  <si>
    <t>Losses of derivative ineffectiveness</t>
  </si>
  <si>
    <t>Fair value of derivatives including accrued interest, net of liability and excluding nonperformance risk adjustment</t>
  </si>
  <si>
    <t>Not Designated as Hedging Instrument</t>
  </si>
  <si>
    <t>Marked-to-market gains</t>
  </si>
  <si>
    <t>Cash Flow Hedging | Interest rate swaps, net (GBP &amp; EUR) | Interest Expense | Designated as Hedging Instrument</t>
  </si>
  <si>
    <t>Estimated net amount to be transferred from accumulated OCI</t>
  </si>
  <si>
    <t>Common Stock - Narrative (Details) - USD ($)</t>
  </si>
  <si>
    <t>Oct. 22, 2014</t>
  </si>
  <si>
    <t>Oct. 17, 2014</t>
  </si>
  <si>
    <t>Aug. 26, 2014</t>
  </si>
  <si>
    <t>Apr. 23, 2014</t>
  </si>
  <si>
    <t>Class of Stock [Line Items]</t>
  </si>
  <si>
    <t>Dividends declared per day (in dollars per share)</t>
  </si>
  <si>
    <t>Share price IPO (in dollars per share)</t>
  </si>
  <si>
    <t>Shares available for issuance under a distribution reinvestment plan (in shares)</t>
  </si>
  <si>
    <t>DRIP Share Price (in dollars per share)</t>
  </si>
  <si>
    <t>Common Stock | Two Years | Maximum</t>
  </si>
  <si>
    <t>Repurchase price as percentage of value of capital paid</t>
  </si>
  <si>
    <t>Related Party Transactions - Schedule of Selling Commissions and Dealer Manager Fees Payable to Affiliate (Details) - USD ($) $ in Thousands</t>
  </si>
  <si>
    <t>Related Party Transaction [Line Items]</t>
  </si>
  <si>
    <t>Realty Capital Securities, LLC | Sales Commissions and Dealer Manager Fees | Dealer Manager</t>
  </si>
  <si>
    <t>Expenses from transactions with related party</t>
  </si>
  <si>
    <t>Related Party Transactions - Schedule of Offering Costs Reimbursements to Related Party (Details) - USD ($) $ in Thousands</t>
  </si>
  <si>
    <t>American Realty Capital Global Advisors, LLC and Realty Capital Securities, LLC | Fees and Expense Reimbursement, Stock Offering | Advisor and Dealer Manager</t>
  </si>
  <si>
    <t>Related Party Transactions - Schedule of Amount Contractually Due and Forgiven in Connection With Operation Related Services (Details) - USD ($) $ in Thousands</t>
  </si>
  <si>
    <t>United States | Advisor</t>
  </si>
  <si>
    <t>Percent of fees from net assets forgiven</t>
  </si>
  <si>
    <t>100.00%</t>
  </si>
  <si>
    <t>Europe | Advisor</t>
  </si>
  <si>
    <t>Acquisition fees and related cost reimbursements (1)</t>
  </si>
  <si>
    <t>Incurred | Total related party fees and reimbursements</t>
  </si>
  <si>
    <t>Incurred | Nonrecurring Fees | Acquisition fees and related cost reimbursements (1)</t>
  </si>
  <si>
    <t>Incurred | Nonrecurring Fees | Financing coordination fees (2)</t>
  </si>
  <si>
    <t>Incurred | Recurring Fees | Property management and leasing fees (3)</t>
  </si>
  <si>
    <t>Incurred | Recurring Fees | Distributions on Class B units (4)</t>
  </si>
  <si>
    <t>Forgiven | Total related party fees and reimbursements</t>
  </si>
  <si>
    <t>Forgiven | Nonrecurring Fees | Acquisition fees and related cost reimbursements (1)</t>
  </si>
  <si>
    <t>Forgiven | Nonrecurring Fees | Financing coordination fees (2)</t>
  </si>
  <si>
    <t>Forgiven | Recurring Fees | Property management and leasing fees (3)</t>
  </si>
  <si>
    <t>Forgiven | Recurring Fees | Distributions on Class B units (4)</t>
  </si>
  <si>
    <t>Payable | Total related party fees and reimbursements</t>
  </si>
  <si>
    <t>Payable | Nonrecurring Fees | Acquisition fees and related cost reimbursements (1)</t>
  </si>
  <si>
    <t>Payable | Nonrecurring Fees | Financing coordination fees (2)</t>
  </si>
  <si>
    <t>Payable | Recurring Fees | Property management and leasing fees (3)</t>
  </si>
  <si>
    <t>Payable | Recurring Fees | Distributions on Class B units (4)</t>
  </si>
  <si>
    <t>Related Party Transactions - Narrative (Details) - USD ($)</t>
  </si>
  <si>
    <t>Cumulative offering costs, gross</t>
  </si>
  <si>
    <t>Share price (in dollars per share)</t>
  </si>
  <si>
    <t>Amount of antidilutive securities excluded from computation of earnings per share</t>
  </si>
  <si>
    <t>Maximum</t>
  </si>
  <si>
    <t>Liability for initial public offering costs</t>
  </si>
  <si>
    <t>Aggregate Offering Costs, as a Percentage of Gross Common Stock Proceeds</t>
  </si>
  <si>
    <t>15.00%</t>
  </si>
  <si>
    <t>Class B units</t>
  </si>
  <si>
    <t>Operating partnership units held by related party (in shares)</t>
  </si>
  <si>
    <t>Dealer Manager</t>
  </si>
  <si>
    <t>Aggregate costs borne by related party</t>
  </si>
  <si>
    <t>Dealer Manager | Gross Proceeds, Retail Shares | Realty Capital Securities, LLC | Maximum</t>
  </si>
  <si>
    <t>Sales commissions earned by related party</t>
  </si>
  <si>
    <t>7.00%</t>
  </si>
  <si>
    <t>Dealer Manager | Option One | Gross Proceeds, Retail Shares | Realty Capital Securities, LLC | Maximum</t>
  </si>
  <si>
    <t>Gross proceeds from the sales of common stock</t>
  </si>
  <si>
    <t>3.00%</t>
  </si>
  <si>
    <t>Dealer Manager | Option Two | Gross Proceeds, Retail Shares | Realty Capital Securities, LLC</t>
  </si>
  <si>
    <t>2.50%</t>
  </si>
  <si>
    <t>Advisor and Dealer Manager</t>
  </si>
  <si>
    <t>Participating Broker-Dealer | Option One | Gross Proceeds, Retail Shares | Maximum</t>
  </si>
  <si>
    <t>Brokerage fees earned by related party</t>
  </si>
  <si>
    <t>Brokerage fees earned by related party, initial grant</t>
  </si>
  <si>
    <t>Brokerage fees earned by related party, periodic payment</t>
  </si>
  <si>
    <t>Advisor | Contract Purchase Price | American Realty Capital Healthcare II Advisors, LLC</t>
  </si>
  <si>
    <t>Acquisition fees earned by related party</t>
  </si>
  <si>
    <t>Quarterly asset management fee earned by related party</t>
  </si>
  <si>
    <t>0.1875%</t>
  </si>
  <si>
    <t>Advisor | Contract Purchase Price | American Realty Capital Healthcare II Advisors, LLC | Maximum</t>
  </si>
  <si>
    <t>4.50%</t>
  </si>
  <si>
    <t>Advisor | Amount Available or Outstanding Under Financing Arrangement | American Realty Capital Healthcare II Advisors, LLC</t>
  </si>
  <si>
    <t>Financing coordination fees earned by related party</t>
  </si>
  <si>
    <t>0.75%</t>
  </si>
  <si>
    <t>Advisor | Gross Revenue, Stand-alone Single-tenant Net Leased Properties | American Realty Capital Healthcare II Advisors, LLC</t>
  </si>
  <si>
    <t>Property management fees earned</t>
  </si>
  <si>
    <t>Advisor | Gross Revenue, Stand-alone Single-tenant Net Leased Properties | Europe | American Realty Capital Healthcare II Advisors, LLC</t>
  </si>
  <si>
    <t>1.75%</t>
  </si>
  <si>
    <t>Advisor | Gross Revenue, Excluding Stand-alone Single-tenant Net Leased Properties | American Realty Capital Healthcare II Advisors, LLC</t>
  </si>
  <si>
    <t>4.00%</t>
  </si>
  <si>
    <t>Advisor | Gross Revenue, Excluding Stand-alone Single-tenant Net Leased Properties | Europe | American Realty Capital Healthcare II Advisors, LLC</t>
  </si>
  <si>
    <t>Advisor | Gross Revenue, Managed Properties | American Realty Capital Healthcare II Advisors, LLC | Maximum</t>
  </si>
  <si>
    <t>Oversight fees earned by related party</t>
  </si>
  <si>
    <t>Advisor | Pre-tax Non-compounded Return on Capital Contribution | American Realty Capital Healthcare II Advisors, LLC</t>
  </si>
  <si>
    <t>Cumulative capital investment return</t>
  </si>
  <si>
    <t>Subordinated performance fee earned</t>
  </si>
  <si>
    <t>Advisor | Pre-tax Non-compounded Return on Capital Contribution | American Realty Capital Healthcare II Advisors, LLC | Maximum</t>
  </si>
  <si>
    <t>10.00%</t>
  </si>
  <si>
    <t>Advisor | Contract Sales Price | American Realty Capital Healthcare Advisors, LLC | Maximum</t>
  </si>
  <si>
    <t>Real estate commission earned by related</t>
  </si>
  <si>
    <t>Advisor | Net Sale Proceeds, after Return of Capital Contributions and Annual Targeted Investor Return | American Realty Capital Healthcare II Advisors, LLC</t>
  </si>
  <si>
    <t>Advisor | Excess of Adjusted Market Value of Real Estate Assets Plus Distributions Over Aggregate Contributed Investor Capital | American Realty Capital Healthcare II Advisors, LLC</t>
  </si>
  <si>
    <t>Subordinated incentive listing distribution</t>
  </si>
  <si>
    <t>Distribution upon nonrenewal of advisory agreement</t>
  </si>
  <si>
    <t>Advisor | Greater Of | Average Invested Assets | American Realty Capital Healthcare II Advisors, LLC | Maximum</t>
  </si>
  <si>
    <t>Operating expenses</t>
  </si>
  <si>
    <t>Advisor | Greater Of | Net Income, Excluding Additions to Non-cash Reserves and Gains on Sales of Assets | American Realty Capital Healthcare II Advisors, LLC | Maximum</t>
  </si>
  <si>
    <t>25.00%</t>
  </si>
  <si>
    <t>Advisor | Annual Targeted Investor Return | Pre-tax Non-compounded Return on Capital Contribution | American Realty Capital Global Advisors, LLC</t>
  </si>
  <si>
    <t>Advisor | Real Estate Commissions | Contract Sales Price | American Realty Capital Healthcare II Advisors, LLC | Maximum</t>
  </si>
  <si>
    <t>Property Manager | Gross Revenue, Stand-alone Single-tenant Net Leased Properties | Europe | American Realty Capital Healthcare II Advisors, LLC</t>
  </si>
  <si>
    <t>0.25%</t>
  </si>
  <si>
    <t>Property Manager | Gross Revenue, Excluding Stand-alone Single-tenant Net Leased Properties | Europe | American Realty Capital Healthcare II Advisors, LLC</t>
  </si>
  <si>
    <t>Class B units | Advisor | American Realty Capital Global II Operating Partnership, L.P.</t>
  </si>
  <si>
    <t>Unit-based compensation (in shares)</t>
  </si>
  <si>
    <t>Share Based Compensation - Schedule of Restricted Share Award Activity (Details) - Restricted Share Plan - Unvested restricted stock</t>
  </si>
  <si>
    <t>Sep. 30, 2015$ / sharesshares</t>
  </si>
  <si>
    <t>Share-based Compensation Arrangement by Share-based Payment Award, Equity Instruments Other than Options, Nonvested, Number of Shares [Roll Forward]</t>
  </si>
  <si>
    <t>Unvested shares, beginning balance | shares</t>
  </si>
  <si>
    <t>Granted (shares) | shares</t>
  </si>
  <si>
    <t>Vested (shares) | shares</t>
  </si>
  <si>
    <t>Forfeitures (shares) | shares</t>
  </si>
  <si>
    <t>Unvested shares, ending balance | shares</t>
  </si>
  <si>
    <t>Weighted-Average Issue Price</t>
  </si>
  <si>
    <t>Weighted average price, beginning balance</t>
  </si>
  <si>
    <t>Grants (in dollars)</t>
  </si>
  <si>
    <t>Vested (in dollars)</t>
  </si>
  <si>
    <t>Forfeitures (in dollars)</t>
  </si>
  <si>
    <t>Weighted average price, ending balance</t>
  </si>
  <si>
    <t>Share Based Compensation - Narrative (Details) $ in Thousands</t>
  </si>
  <si>
    <t>Sep. 30, 2015USD ($)shares</t>
  </si>
  <si>
    <t>Director</t>
  </si>
  <si>
    <t>Share-based Compensation Arrangement by Share-based Payment Award [Line Items]</t>
  </si>
  <si>
    <t>Common stock issued in lieu of cash (in shares) | shares</t>
  </si>
  <si>
    <t>Common stock issued in lieu of cash</t>
  </si>
  <si>
    <t>Restricted Share Plan | Unvested restricted stock</t>
  </si>
  <si>
    <t>Shares granted automatically upon election to board of directors (in shares) | shares</t>
  </si>
  <si>
    <t>Vesting period (years)</t>
  </si>
  <si>
    <t>5 years</t>
  </si>
  <si>
    <t>Periodic vesting percentage</t>
  </si>
  <si>
    <t>Maximum authorized amount as a percentage of shares authorized</t>
  </si>
  <si>
    <t>5.00%</t>
  </si>
  <si>
    <t>Number of shares authorized (in shares) | shares</t>
  </si>
  <si>
    <t>Compensation cost not yet recognized</t>
  </si>
  <si>
    <t>Period for recognition of costs not yet recognized (years)</t>
  </si>
  <si>
    <t>Net Loss Per Share - Schedule of Earnings Per Share (Details) - USD ($) $ / shares in Units, $ in Thousands</t>
  </si>
  <si>
    <t>Net Loss Per Share - Schedule of Antidilutive Securities Excluded from Computation of Earnings Per Share (Details)</t>
  </si>
  <si>
    <t>Sep. 30, 2015shares</t>
  </si>
  <si>
    <t>Earnings Per Share, Basic, by Common Class, Including Two Class Method [Line Items]</t>
  </si>
  <si>
    <t>Common share equivalents</t>
  </si>
  <si>
    <t>Unvested restricted stock</t>
  </si>
  <si>
    <t>OP Units</t>
  </si>
  <si>
    <t>Subsequent Events - Narrative (Details) $ / shares in Units, $ in Thousands</t>
  </si>
  <si>
    <t>1 Months Ended</t>
  </si>
  <si>
    <t>17 Months Ended</t>
  </si>
  <si>
    <t>18 Months Ended</t>
  </si>
  <si>
    <t>Oct. 31, 2015USD ($)$ / sharesshares</t>
  </si>
  <si>
    <t>Nov. 13, 2015EUR (€)</t>
  </si>
  <si>
    <t>Dec. 31, 2014USD ($)shares</t>
  </si>
  <si>
    <t>Subsequent Event [Line Items]</t>
  </si>
  <si>
    <t>Value of common stock issued</t>
  </si>
  <si>
    <t>Subsequent Event</t>
  </si>
  <si>
    <t>Share issued (in dollars per share) | $ / shares</t>
  </si>
  <si>
    <t>Subsequent Event | Mezzanine Loan | Mortgage notes payable</t>
  </si>
  <si>
    <t>Mezzanine Loan | €</t>
  </si>
  <si>
    <t>Mezzanine loan interest rate</t>
  </si>
  <si>
    <t>8.25%</t>
  </si>
  <si>
    <t>Subsequent Events - Sales of Common Stock (Details) - USD ($) $ in Thousands</t>
  </si>
  <si>
    <t>Subsequent Events - Acquisitions (Details) $ in Thousands</t>
  </si>
  <si>
    <t>2 Months Ended</t>
  </si>
  <si>
    <t>Nov. 16, 2015USD ($)ft²property</t>
  </si>
  <si>
    <t>Sep. 30, 2015USD ($)ft²property</t>
  </si>
  <si>
    <t>Area of real estate property beginning balance | ft²</t>
  </si>
  <si>
    <t>Area of real estate property ending balance | ft²</t>
  </si>
  <si>
    <t>Area of real estate property acquired | ft²</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0000000000_);_(&quot;$ &quot;(#,##0.00000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0986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11913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5</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5</v>
      </c>
      <c t="s" r="B1" s="2">
        <v>1</v>
      </c>
    </row>
    <row r="2" spans="1:2">
      <c t="s" r="B2" s="2">
        <v>2</v>
      </c>
    </row>
    <row r="3" spans="1:2">
      <c t="s" r="A3" s="3">
        <v>186</v>
      </c>
    </row>
    <row r="4" spans="1:2">
      <c t="s" r="A4" s="4">
        <v>10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2812</v>
      </c>
      <c t="n" r="C3" s="7">
        <v>5271</v>
      </c>
    </row>
    <row r="4" spans="1:3">
      <c t="s" r="A4" s="4">
        <v>26</v>
      </c>
      <c t="n" r="B4" s="5">
        <v>215604</v>
      </c>
      <c t="n" r="C4" s="5">
        <v>23669</v>
      </c>
    </row>
    <row r="5" spans="1:3">
      <c t="s" r="A5" s="4">
        <v>27</v>
      </c>
      <c t="n" r="B5" s="5">
        <v>82703</v>
      </c>
      <c t="n" r="C5" s="5">
        <v>4520</v>
      </c>
    </row>
    <row r="6" spans="1:3">
      <c t="s" r="A6" s="4">
        <v>28</v>
      </c>
      <c t="n" r="B6" s="5">
        <v>331119</v>
      </c>
      <c t="n" r="C6" s="5">
        <v>33460</v>
      </c>
    </row>
    <row r="7" spans="1:3">
      <c t="s" r="A7" s="4">
        <v>29</v>
      </c>
      <c t="n" r="B7" s="5">
        <v>-4979</v>
      </c>
      <c t="n" r="C7" s="5">
        <v>0</v>
      </c>
    </row>
    <row r="8" spans="1:3">
      <c t="s" r="A8" s="4">
        <v>30</v>
      </c>
      <c t="n" r="B8" s="5">
        <v>326140</v>
      </c>
      <c t="n" r="C8" s="5">
        <v>33460</v>
      </c>
    </row>
    <row r="9" spans="1:3">
      <c t="s" r="A9" s="4">
        <v>31</v>
      </c>
      <c t="n" r="B9" s="5">
        <v>96961</v>
      </c>
      <c t="n" r="C9" s="5">
        <v>1286</v>
      </c>
    </row>
    <row r="10" spans="1:3">
      <c t="s" r="A10" s="4">
        <v>32</v>
      </c>
      <c t="n" r="B10" s="5">
        <v>14074</v>
      </c>
      <c t="n" r="C10" s="5">
        <v>0</v>
      </c>
    </row>
    <row r="11" spans="1:3">
      <c t="s" r="A11" s="4">
        <v>33</v>
      </c>
      <c t="n" r="B11" s="5">
        <v>2464</v>
      </c>
      <c t="n" r="C11" s="5">
        <v>250</v>
      </c>
    </row>
    <row r="12" spans="1:3">
      <c t="s" r="A12" s="4">
        <v>34</v>
      </c>
      <c t="n" r="B12" s="5">
        <v>15655</v>
      </c>
      <c t="n" r="C12" s="5">
        <v>5464</v>
      </c>
    </row>
    <row r="13" spans="1:3">
      <c t="s" r="A13" s="4">
        <v>35</v>
      </c>
      <c t="n" r="B13" s="5">
        <v>2837</v>
      </c>
      <c t="n" r="C13" s="5">
        <v>7265</v>
      </c>
    </row>
    <row r="14" spans="1:3">
      <c t="s" r="A14" s="4">
        <v>36</v>
      </c>
      <c t="n" r="B14" s="5">
        <v>881</v>
      </c>
      <c t="n" r="C14" s="5">
        <v>891</v>
      </c>
    </row>
    <row r="15" spans="1:3">
      <c t="s" r="A15" s="4">
        <v>37</v>
      </c>
      <c t="n" r="B15" s="5">
        <v>439</v>
      </c>
      <c t="n" r="C15" s="5">
        <v>0</v>
      </c>
    </row>
    <row r="16" spans="1:3">
      <c t="s" r="A16" s="4">
        <v>38</v>
      </c>
      <c t="n" r="B16" s="5">
        <v>6064</v>
      </c>
      <c t="n" r="C16" s="5">
        <v>0</v>
      </c>
    </row>
    <row r="17" spans="1:3">
      <c t="s" r="A17" s="4">
        <v>39</v>
      </c>
      <c t="n" r="B17" s="5">
        <v>5530</v>
      </c>
      <c t="n" r="C17" s="5">
        <v>749</v>
      </c>
    </row>
    <row r="18" spans="1:3">
      <c t="s" r="A18" s="4">
        <v>40</v>
      </c>
      <c t="n" r="B18" s="5">
        <v>471045</v>
      </c>
      <c t="n" r="C18" s="5">
        <v>49365</v>
      </c>
    </row>
    <row r="19" spans="1:3">
      <c t="s" r="A19" s="3">
        <v>41</v>
      </c>
    </row>
    <row r="20" spans="1:3">
      <c t="s" r="A20" s="4">
        <v>42</v>
      </c>
      <c t="n" r="B20" s="5">
        <v>0</v>
      </c>
      <c t="n" r="C20" s="5">
        <v>6746</v>
      </c>
    </row>
    <row r="21" spans="1:3">
      <c t="s" r="A21" s="4">
        <v>43</v>
      </c>
      <c t="n" r="B21" s="5">
        <v>223858</v>
      </c>
      <c t="n" r="C21" s="5">
        <v>17139</v>
      </c>
    </row>
    <row r="22" spans="1:3">
      <c t="s" r="A22" s="4">
        <v>44</v>
      </c>
      <c t="n" r="B22" s="5">
        <v>17039</v>
      </c>
      <c t="n" r="C22" s="5">
        <v>0</v>
      </c>
    </row>
    <row r="23" spans="1:3">
      <c t="s" r="A23" s="4">
        <v>45</v>
      </c>
      <c t="n" r="B23" s="5">
        <v>3105</v>
      </c>
      <c t="n" r="C23" s="5">
        <v>0</v>
      </c>
    </row>
    <row r="24" spans="1:3">
      <c t="s" r="A24" s="4">
        <v>33</v>
      </c>
      <c t="n" r="B24" s="5">
        <v>1543</v>
      </c>
      <c t="n" r="C24" s="5">
        <v>86</v>
      </c>
    </row>
    <row r="25" spans="1:3">
      <c t="s" r="A25" s="4">
        <v>46</v>
      </c>
      <c t="n" r="B25" s="5">
        <v>1017</v>
      </c>
      <c t="n" r="C25" s="5">
        <v>1268</v>
      </c>
    </row>
    <row r="26" spans="1:3">
      <c t="s" r="A26" s="4">
        <v>47</v>
      </c>
      <c t="n" r="B26" s="5">
        <v>4641</v>
      </c>
      <c t="n" r="C26" s="5">
        <v>300</v>
      </c>
    </row>
    <row r="27" spans="1:3">
      <c t="s" r="A27" s="4">
        <v>48</v>
      </c>
      <c t="n" r="B27" s="5">
        <v>2384</v>
      </c>
      <c t="n" r="C27" s="5">
        <v>366</v>
      </c>
    </row>
    <row r="28" spans="1:3">
      <c t="s" r="A28" s="4">
        <v>49</v>
      </c>
      <c t="n" r="B28" s="5">
        <v>6064</v>
      </c>
      <c t="n" r="C28" s="5">
        <v>0</v>
      </c>
    </row>
    <row r="29" spans="1:3">
      <c t="s" r="A29" s="4">
        <v>50</v>
      </c>
      <c t="n" r="B29" s="5">
        <v>1632</v>
      </c>
      <c t="n" r="C29" s="5">
        <v>155</v>
      </c>
    </row>
    <row r="30" spans="1:3">
      <c t="s" r="A30" s="4">
        <v>51</v>
      </c>
      <c t="n" r="B30" s="7">
        <v>261283</v>
      </c>
      <c t="n" r="C30" s="7">
        <v>26060</v>
      </c>
    </row>
    <row r="31" spans="1:3">
      <c t="s" r="A31" s="4">
        <v>52</v>
      </c>
      <c t="s" r="B31" s="4">
        <v>53</v>
      </c>
      <c t="s" r="C31" s="4">
        <v>53</v>
      </c>
    </row>
    <row r="32" spans="1:3">
      <c t="s" r="A32" s="4">
        <v>54</v>
      </c>
      <c t="n" r="B32" s="7">
        <v>0</v>
      </c>
      <c t="n" r="C32" s="7">
        <v>0</v>
      </c>
    </row>
    <row r="33" spans="1:3">
      <c t="s" r="A33" s="4">
        <v>55</v>
      </c>
      <c t="n" r="B33" s="5">
        <v>114</v>
      </c>
      <c t="n" r="C33" s="5">
        <v>13</v>
      </c>
    </row>
    <row r="34" spans="1:3">
      <c t="s" r="A34" s="4">
        <v>56</v>
      </c>
      <c t="n" r="B34" s="5">
        <v>244609</v>
      </c>
      <c t="n" r="C34" s="5">
        <v>26004</v>
      </c>
    </row>
    <row r="35" spans="1:3">
      <c t="s" r="A35" s="4">
        <v>57</v>
      </c>
      <c t="n" r="B35" s="5">
        <v>-470</v>
      </c>
      <c t="n" r="C35" s="5">
        <v>-41</v>
      </c>
    </row>
    <row r="36" spans="1:3">
      <c t="s" r="A36" s="4">
        <v>58</v>
      </c>
      <c t="n" r="B36" s="5">
        <v>-34491</v>
      </c>
      <c t="n" r="C36" s="5">
        <v>-2671</v>
      </c>
    </row>
    <row r="37" spans="1:3">
      <c t="s" r="A37" s="4">
        <v>59</v>
      </c>
      <c t="n" r="B37" s="5">
        <v>209762</v>
      </c>
      <c t="n" r="C37" s="5">
        <v>23305</v>
      </c>
    </row>
    <row r="38" spans="1:3">
      <c t="s" r="A38" s="4">
        <v>60</v>
      </c>
      <c t="n" r="B38" s="7">
        <v>471045</v>
      </c>
      <c t="n" r="C38" s="7">
        <v>49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06</v>
      </c>
      <c t="s" r="B1" s="2">
        <v>1</v>
      </c>
    </row>
    <row r="2" spans="1:2">
      <c t="s" r="B2" s="2">
        <v>2</v>
      </c>
    </row>
    <row r="3" spans="1:2">
      <c t="s" r="A3" s="3">
        <v>169</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72</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row r="9" spans="1:2">
      <c t="s" r="A9" s="4">
        <v>222</v>
      </c>
      <c t="s" r="B9"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24</v>
      </c>
      <c t="s" r="B1" s="2">
        <v>1</v>
      </c>
    </row>
    <row r="2" spans="1:2">
      <c t="s" r="B2" s="2">
        <v>2</v>
      </c>
    </row>
    <row r="3" spans="1:2">
      <c t="s" r="A3" s="3">
        <v>175</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180</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83</v>
      </c>
    </row>
    <row r="4" spans="1:2">
      <c t="s" r="A4" s="4">
        <v>235</v>
      </c>
      <c t="s" r="B4" s="4">
        <v>236</v>
      </c>
    </row>
    <row r="5" spans="1:2">
      <c t="s" r="A5" s="4">
        <v>237</v>
      </c>
      <c t="s" r="B5" s="4">
        <v>238</v>
      </c>
    </row>
    <row r="6" spans="1:2">
      <c t="s" r="A6" s="4">
        <v>239</v>
      </c>
      <c t="s" r="B6" s="4">
        <v>240</v>
      </c>
    </row>
    <row r="7" spans="1:2">
      <c t="s" r="A7" s="4">
        <v>241</v>
      </c>
      <c t="s" r="B7" s="4">
        <v>242</v>
      </c>
    </row>
    <row r="8" spans="1:2">
      <c t="s" r="A8" s="4">
        <v>243</v>
      </c>
      <c t="s" r="B8"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2</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198</v>
      </c>
    </row>
    <row r="4" spans="1:2">
      <c t="s" r="A4" s="4">
        <v>253</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01</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60</v>
      </c>
      <c t="s" r="B1" s="2">
        <v>1</v>
      </c>
    </row>
    <row r="2" spans="1:2">
      <c t="s" r="B2" s="2">
        <v>2</v>
      </c>
    </row>
    <row r="3" spans="1:2">
      <c t="s" r="A3" s="3">
        <v>204</v>
      </c>
    </row>
    <row r="4" spans="1:2">
      <c t="s" r="A4" s="4">
        <v>261</v>
      </c>
      <c t="s" r="B4" s="4">
        <v>262</v>
      </c>
    </row>
    <row r="5" spans="1:2">
      <c t="s" r="A5" s="4">
        <v>212</v>
      </c>
      <c t="s" r="B5"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1</v>
      </c>
      <c t="s" r="B1" s="2">
        <v>2</v>
      </c>
      <c t="s" r="C1" s="2">
        <v>23</v>
      </c>
    </row>
    <row r="2" spans="1:3">
      <c t="s" r="A2" s="3">
        <v>62</v>
      </c>
    </row>
    <row r="3" spans="1:3">
      <c t="s" r="A3" s="4">
        <v>63</v>
      </c>
      <c t="n" r="B3" s="8">
        <v>0.01</v>
      </c>
      <c t="n" r="C3" s="8">
        <v>0.01</v>
      </c>
    </row>
    <row r="4" spans="1:3">
      <c t="s" r="A4" s="4">
        <v>64</v>
      </c>
      <c t="n" r="B4" s="5">
        <v>50000000</v>
      </c>
      <c t="n" r="C4" s="5">
        <v>50000000</v>
      </c>
    </row>
    <row r="5" spans="1:3">
      <c t="s" r="A5" s="4">
        <v>65</v>
      </c>
      <c t="n" r="B5" s="5">
        <v>0</v>
      </c>
      <c t="n" r="C5" s="5">
        <v>0</v>
      </c>
    </row>
    <row r="6" spans="1:3">
      <c t="s" r="A6" s="4">
        <v>66</v>
      </c>
      <c t="n" r="B6" s="5">
        <v>0</v>
      </c>
      <c t="n" r="C6" s="5">
        <v>0</v>
      </c>
    </row>
    <row r="7" spans="1:3">
      <c t="s" r="A7" s="4">
        <v>67</v>
      </c>
      <c t="n" r="B7" s="8">
        <v>0.01</v>
      </c>
      <c t="n" r="C7" s="8">
        <v>0.01</v>
      </c>
    </row>
    <row r="8" spans="1:3">
      <c t="s" r="A8" s="4">
        <v>68</v>
      </c>
      <c t="n" r="B8" s="5">
        <v>300000000</v>
      </c>
      <c t="n" r="C8" s="5">
        <v>300000000</v>
      </c>
    </row>
    <row r="9" spans="1:3">
      <c t="s" r="A9" s="4">
        <v>69</v>
      </c>
      <c t="n" r="B9" s="5">
        <v>11398224</v>
      </c>
      <c t="n" r="C9" s="5">
        <v>1297355</v>
      </c>
    </row>
    <row r="10" spans="1:3">
      <c t="s" r="A10" s="4">
        <v>70</v>
      </c>
      <c t="n" r="B10" s="5">
        <v>11390493</v>
      </c>
      <c t="n" r="C10" s="5">
        <v>129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48"/>
    <col customWidth="1" max="5" min="5" width="38"/>
    <col customWidth="1" max="6" min="6" width="37"/>
    <col customWidth="1" max="7" min="7" width="37"/>
    <col customWidth="1" max="8" min="8" width="24"/>
  </cols>
  <sheetData>
    <row r="1" spans="1:8">
      <c t="s" r="A1" s="1">
        <v>263</v>
      </c>
      <c t="s" r="B1" s="2">
        <v>264</v>
      </c>
      <c t="s" r="C1" s="2">
        <v>265</v>
      </c>
      <c t="s" r="D1" s="2">
        <v>265</v>
      </c>
      <c t="s" r="E1" s="2">
        <v>266</v>
      </c>
      <c t="s" r="F1" s="2">
        <v>267</v>
      </c>
      <c t="s" r="G1" s="2">
        <v>268</v>
      </c>
      <c t="s" r="H1" s="2">
        <v>269</v>
      </c>
    </row>
    <row r="2" spans="1:8">
      <c t="s" r="A2" s="3">
        <v>270</v>
      </c>
    </row>
    <row r="3" spans="1:8">
      <c t="s" r="A3" s="4">
        <v>271</v>
      </c>
      <c t="n" r="F3" s="7">
        <v>125000000</v>
      </c>
    </row>
    <row r="4" spans="1:8">
      <c t="s" r="A4" s="4">
        <v>272</v>
      </c>
      <c t="n" r="C4" s="8">
        <v>0.01</v>
      </c>
      <c t="n" r="D4" s="8">
        <v>0.01</v>
      </c>
      <c t="n" r="E4" s="8">
        <v>0.01</v>
      </c>
      <c t="n" r="F4" s="8">
        <v>0.01</v>
      </c>
    </row>
    <row r="5" spans="1:8">
      <c t="s" r="A5" s="4">
        <v>273</v>
      </c>
      <c t="n" r="C5" s="8">
        <v>22.5</v>
      </c>
      <c t="n" r="D5" s="8">
        <v>22.5</v>
      </c>
    </row>
    <row r="6" spans="1:8">
      <c t="s" r="A6" s="4">
        <v>274</v>
      </c>
      <c t="n" r="B6" s="7">
        <v>2000000</v>
      </c>
    </row>
    <row r="7" spans="1:8">
      <c t="s" r="A7" s="4">
        <v>275</v>
      </c>
      <c t="n" r="C7" s="5">
        <v>11390493</v>
      </c>
      <c t="n" r="D7" s="5">
        <v>11390493</v>
      </c>
      <c t="n" r="E7" s="5">
        <v>1297355</v>
      </c>
    </row>
    <row r="8" spans="1:8">
      <c t="s" r="A8" s="4">
        <v>276</v>
      </c>
      <c t="n" r="D8" s="7">
        <v>281730000</v>
      </c>
    </row>
    <row r="9" spans="1:8">
      <c t="s" r="A9" s="4">
        <v>277</v>
      </c>
      <c t="s" r="C9" s="4">
        <v>278</v>
      </c>
      <c t="s" r="D9" s="4">
        <v>278</v>
      </c>
    </row>
    <row r="10" spans="1:8">
      <c t="s" r="A10" s="4">
        <v>279</v>
      </c>
      <c t="n" r="C10" s="5">
        <v>10</v>
      </c>
      <c t="n" r="D10" s="5">
        <v>10</v>
      </c>
      <c t="n" r="E10" s="5">
        <v>2</v>
      </c>
    </row>
    <row r="11" spans="1:8">
      <c t="s" r="A11" s="4">
        <v>280</v>
      </c>
      <c t="n" r="C11" s="5">
        <v>1618741</v>
      </c>
      <c t="n" r="D11" s="5">
        <v>1618741</v>
      </c>
    </row>
    <row r="12" spans="1:8">
      <c t="s" r="A12" s="4">
        <v>281</v>
      </c>
      <c t="s" r="C12" s="4">
        <v>282</v>
      </c>
      <c t="s" r="D12" s="4">
        <v>282</v>
      </c>
    </row>
    <row r="13" spans="1:8">
      <c t="s" r="A13" s="4">
        <v>283</v>
      </c>
      <c t="s" r="C13" s="4">
        <v>284</v>
      </c>
    </row>
    <row r="14" spans="1:8">
      <c t="s" r="A14" s="4">
        <v>285</v>
      </c>
      <c t="n" r="C14" s="5">
        <v>90</v>
      </c>
      <c t="n" r="D14" s="5">
        <v>90</v>
      </c>
    </row>
    <row r="15" spans="1:8">
      <c t="s" r="A15" s="4">
        <v>286</v>
      </c>
    </row>
    <row r="16" spans="1:8">
      <c t="s" r="A16" s="3">
        <v>270</v>
      </c>
    </row>
    <row r="17" spans="1:8">
      <c t="s" r="A17" s="4">
        <v>287</v>
      </c>
      <c t="s" r="C17" s="4">
        <v>288</v>
      </c>
      <c t="s" r="D17" s="4">
        <v>288</v>
      </c>
    </row>
    <row r="18" spans="1:8">
      <c t="s" r="A18" s="4">
        <v>289</v>
      </c>
    </row>
    <row r="19" spans="1:8">
      <c t="s" r="A19" s="3">
        <v>270</v>
      </c>
    </row>
    <row r="20" spans="1:8">
      <c t="s" r="A20" s="4">
        <v>287</v>
      </c>
      <c t="s" r="C20" s="4">
        <v>290</v>
      </c>
      <c t="s" r="D20" s="4">
        <v>290</v>
      </c>
    </row>
    <row r="21" spans="1:8">
      <c t="s" r="A21" s="4">
        <v>291</v>
      </c>
    </row>
    <row r="22" spans="1:8">
      <c t="s" r="A22" s="3">
        <v>270</v>
      </c>
    </row>
    <row r="23" spans="1:8">
      <c t="s" r="A23" s="4">
        <v>292</v>
      </c>
      <c t="n" r="G23" s="7">
        <v>200000</v>
      </c>
    </row>
    <row r="24" spans="1:8">
      <c t="s" r="A24" s="4">
        <v>293</v>
      </c>
      <c t="n" r="C24" s="7">
        <v>2020</v>
      </c>
      <c t="n" r="D24" s="7">
        <v>2020</v>
      </c>
    </row>
    <row r="25" spans="1:8">
      <c t="s" r="A25" s="4">
        <v>105</v>
      </c>
    </row>
    <row r="26" spans="1:8">
      <c t="s" r="A26" s="3">
        <v>270</v>
      </c>
    </row>
    <row r="27" spans="1:8">
      <c t="s" r="A27" s="4">
        <v>294</v>
      </c>
      <c t="n" r="F27" s="5">
        <v>26300000</v>
      </c>
    </row>
    <row r="28" spans="1:8">
      <c t="s" r="A28" s="4">
        <v>295</v>
      </c>
    </row>
    <row r="29" spans="1:8">
      <c t="s" r="A29" s="3">
        <v>270</v>
      </c>
    </row>
    <row r="30" spans="1:8">
      <c t="s" r="A30" s="4">
        <v>273</v>
      </c>
      <c t="n" r="G30" s="8">
        <v>22.5</v>
      </c>
    </row>
    <row r="31" spans="1:8">
      <c t="s" r="A31" s="4">
        <v>275</v>
      </c>
      <c t="n" r="G31" s="5">
        <v>8888</v>
      </c>
    </row>
    <row r="32" spans="1:8">
      <c t="s" r="A32" s="4">
        <v>296</v>
      </c>
    </row>
    <row r="33" spans="1:8">
      <c t="s" r="A33" s="3">
        <v>270</v>
      </c>
    </row>
    <row r="34" spans="1:8">
      <c t="s" r="A34" s="4">
        <v>273</v>
      </c>
      <c t="n" r="F34" s="7">
        <v>25</v>
      </c>
    </row>
    <row r="35" spans="1:8">
      <c t="s" r="A35" s="4">
        <v>297</v>
      </c>
      <c t="n" r="H35" s="8">
        <v>23.75</v>
      </c>
    </row>
    <row r="36" spans="1:8">
      <c t="s" r="A36" s="4">
        <v>298</v>
      </c>
      <c t="s" r="H36" s="4">
        <v>299</v>
      </c>
    </row>
    <row r="37" spans="1:8">
      <c t="s" r="A37" s="4">
        <v>286</v>
      </c>
    </row>
    <row r="38" spans="1:8">
      <c t="s" r="A38" s="3">
        <v>270</v>
      </c>
    </row>
    <row r="39" spans="1:8">
      <c t="s" r="A39" s="4">
        <v>287</v>
      </c>
      <c t="s" r="C39" s="4">
        <v>300</v>
      </c>
      <c t="s" r="D39" s="4">
        <v>300</v>
      </c>
    </row>
    <row r="40" spans="1:8">
      <c t="s" r="A40" s="4">
        <v>289</v>
      </c>
    </row>
    <row r="41" spans="1:8">
      <c t="s" r="A41" s="3">
        <v>270</v>
      </c>
    </row>
    <row r="42" spans="1:8">
      <c t="s" r="A42" s="4">
        <v>287</v>
      </c>
      <c t="s" r="C42" s="4">
        <v>300</v>
      </c>
      <c t="s" r="D42" s="4">
        <v>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1</v>
      </c>
      <c t="s" r="B1" s="2">
        <v>2</v>
      </c>
      <c t="s" r="C1" s="2">
        <v>23</v>
      </c>
    </row>
    <row r="2" spans="1:3">
      <c t="s" r="A2" s="3">
        <v>169</v>
      </c>
    </row>
    <row r="3" spans="1:3">
      <c t="s" r="A3" s="4">
        <v>302</v>
      </c>
      <c t="n" r="B3" s="9">
        <v>14.1</v>
      </c>
      <c t="n" r="C3"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r="1" spans="1:2">
      <c t="s" r="A1" s="1">
        <v>303</v>
      </c>
      <c t="s" r="B1" s="2">
        <v>1</v>
      </c>
    </row>
    <row r="2" spans="1:2">
      <c t="s" r="B2" s="2">
        <v>304</v>
      </c>
    </row>
    <row r="3" spans="1:2">
      <c t="s" r="A3" s="3">
        <v>305</v>
      </c>
    </row>
    <row r="4" spans="1:2">
      <c t="s" r="A4" s="4">
        <v>306</v>
      </c>
      <c t="n" r="B4" s="5">
        <v>2</v>
      </c>
    </row>
    <row r="5" spans="1:2">
      <c t="s" r="A5" s="4">
        <v>307</v>
      </c>
      <c t="n" r="B5" s="5">
        <v>8</v>
      </c>
    </row>
    <row r="6" spans="1:2">
      <c t="s" r="A6" s="4">
        <v>308</v>
      </c>
      <c t="n" r="B6" s="5">
        <v>10</v>
      </c>
    </row>
    <row r="7" spans="1:2">
      <c t="s" r="A7" s="4">
        <v>309</v>
      </c>
      <c t="n" r="B7" s="7">
        <v>33820</v>
      </c>
    </row>
    <row r="8" spans="1:2">
      <c t="s" r="A8" s="4">
        <v>310</v>
      </c>
      <c t="n" r="B8" s="5">
        <v>296814</v>
      </c>
    </row>
    <row r="9" spans="1:2">
      <c t="s" r="A9" s="4">
        <v>311</v>
      </c>
      <c t="n" r="B9" s="7">
        <v>3306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9"/>
  </cols>
  <sheetData>
    <row r="1" spans="1:2">
      <c t="s" r="A1" s="1">
        <v>312</v>
      </c>
      <c t="s" r="B1" s="2">
        <v>1</v>
      </c>
    </row>
    <row r="2" spans="1:2">
      <c t="s" r="B2" s="2">
        <v>304</v>
      </c>
    </row>
    <row r="3" spans="1:2">
      <c t="s" r="A3" s="3">
        <v>313</v>
      </c>
    </row>
    <row r="4" spans="1:2">
      <c t="s" r="A4" s="4">
        <v>25</v>
      </c>
      <c t="n" r="B4" s="7">
        <v>27840</v>
      </c>
    </row>
    <row r="5" spans="1:2">
      <c t="s" r="A5" s="4">
        <v>26</v>
      </c>
      <c t="n" r="B5" s="5">
        <v>193933</v>
      </c>
    </row>
    <row r="6" spans="1:2">
      <c t="s" r="A6" s="4">
        <v>314</v>
      </c>
      <c t="n" r="B6" s="5">
        <v>221773</v>
      </c>
    </row>
    <row r="7" spans="1:2">
      <c t="s" r="A7" s="4">
        <v>315</v>
      </c>
      <c t="n" r="B7" s="5">
        <v>296814</v>
      </c>
    </row>
    <row r="8" spans="1:2">
      <c t="s" r="A8" s="4">
        <v>316</v>
      </c>
      <c t="n" r="B8" s="5">
        <v>-207804</v>
      </c>
    </row>
    <row r="9" spans="1:2">
      <c t="s" r="A9" s="4">
        <v>317</v>
      </c>
      <c t="n" r="B9" s="7">
        <v>-71754</v>
      </c>
    </row>
    <row r="10" spans="1:2">
      <c t="s" r="A10" s="4">
        <v>318</v>
      </c>
      <c t="n" r="B10" s="5">
        <v>8</v>
      </c>
    </row>
    <row r="11" spans="1:2">
      <c t="s" r="A11" s="4">
        <v>319</v>
      </c>
    </row>
    <row r="12" spans="1:2">
      <c t="s" r="A12" s="3">
        <v>313</v>
      </c>
    </row>
    <row r="13" spans="1:2">
      <c t="s" r="A13" s="4">
        <v>320</v>
      </c>
      <c t="n" r="B13" s="7">
        <v>52736</v>
      </c>
    </row>
    <row r="14" spans="1:2">
      <c t="s" r="A14" s="4">
        <v>321</v>
      </c>
    </row>
    <row r="15" spans="1:2">
      <c t="s" r="A15" s="3">
        <v>313</v>
      </c>
    </row>
    <row r="16" spans="1:2">
      <c t="s" r="A16" s="4">
        <v>320</v>
      </c>
      <c t="n" r="B16" s="5">
        <v>324</v>
      </c>
    </row>
    <row r="17" spans="1:2">
      <c t="s" r="A17" s="4">
        <v>322</v>
      </c>
    </row>
    <row r="18" spans="1:2">
      <c t="s" r="A18" s="3">
        <v>313</v>
      </c>
    </row>
    <row r="19" spans="1:2">
      <c t="s" r="A19" s="4">
        <v>320</v>
      </c>
      <c t="n" r="B19" s="5">
        <v>-3226</v>
      </c>
    </row>
    <row r="20" spans="1:2">
      <c t="s" r="A20" s="4">
        <v>323</v>
      </c>
    </row>
    <row r="21" spans="1:2">
      <c t="s" r="A21" s="3">
        <v>313</v>
      </c>
    </row>
    <row r="22" spans="1:2">
      <c t="s" r="A22" s="4">
        <v>320</v>
      </c>
      <c t="n" r="B22" s="5">
        <v>25207</v>
      </c>
    </row>
    <row r="23" spans="1:2">
      <c t="s" r="A23" s="4">
        <v>44</v>
      </c>
    </row>
    <row r="24" spans="1:2">
      <c t="s" r="A24" s="3">
        <v>313</v>
      </c>
    </row>
    <row r="25" spans="1:2">
      <c t="s" r="A25" s="4">
        <v>324</v>
      </c>
      <c t="n" r="B25" s="7">
        <v>-17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5</v>
      </c>
      <c t="s" r="B1" s="2">
        <v>72</v>
      </c>
      <c t="s" r="C1" s="2">
        <v>1</v>
      </c>
    </row>
    <row r="2" spans="1:3">
      <c t="s" r="B2" s="2">
        <v>2</v>
      </c>
      <c t="s" r="C2" s="2">
        <v>2</v>
      </c>
    </row>
    <row r="3" spans="1:3">
      <c t="s" r="A3" s="3">
        <v>172</v>
      </c>
    </row>
    <row r="4" spans="1:3">
      <c t="s" r="A4" s="4">
        <v>326</v>
      </c>
      <c t="n" r="B4" s="7">
        <v>6926</v>
      </c>
      <c t="n" r="C4" s="7">
        <v>20216</v>
      </c>
    </row>
    <row r="5" spans="1:3">
      <c t="s" r="A5" s="4">
        <v>327</v>
      </c>
      <c t="n" r="B5" s="7">
        <v>603</v>
      </c>
      <c t="n" r="C5" s="7">
        <v>-5351</v>
      </c>
    </row>
    <row r="6" spans="1:3">
      <c t="s" r="A6" s="4">
        <v>328</v>
      </c>
      <c t="n" r="B6" s="8">
        <v>0.06</v>
      </c>
      <c t="n" r="C6" s="8">
        <v>-0.81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29</v>
      </c>
      <c t="s" r="B1" s="2">
        <v>330</v>
      </c>
    </row>
    <row r="2" spans="1:2">
      <c t="s" r="A2" s="3">
        <v>172</v>
      </c>
    </row>
    <row r="3" spans="1:2">
      <c t="s" r="A3" s="4">
        <v>331</v>
      </c>
      <c t="n" r="B3" s="7">
        <v>6173</v>
      </c>
    </row>
    <row r="4" spans="1:2">
      <c t="n" r="A4" s="5">
        <v>2016</v>
      </c>
      <c t="n" r="B4" s="5">
        <v>19469</v>
      </c>
    </row>
    <row r="5" spans="1:2">
      <c t="n" r="A5" s="5">
        <v>2017</v>
      </c>
      <c t="n" r="B5" s="5">
        <v>23434</v>
      </c>
    </row>
    <row r="6" spans="1:2">
      <c t="n" r="A6" s="5">
        <v>2018</v>
      </c>
      <c t="n" r="B6" s="5">
        <v>26115</v>
      </c>
    </row>
    <row r="7" spans="1:2">
      <c t="n" r="A7" s="5">
        <v>2019</v>
      </c>
      <c t="n" r="B7" s="5">
        <v>26144</v>
      </c>
    </row>
    <row r="8" spans="1:2">
      <c t="n" r="A8" s="5">
        <v>2020</v>
      </c>
      <c t="n" r="B8" s="5">
        <v>26161</v>
      </c>
    </row>
    <row r="9" spans="1:2">
      <c t="s" r="A9" s="4">
        <v>332</v>
      </c>
      <c t="n" r="B9" s="5">
        <v>97206</v>
      </c>
    </row>
    <row r="10" spans="1:2">
      <c t="s" r="A10" s="4">
        <v>104</v>
      </c>
      <c t="n" r="B10" s="7">
        <v>2247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333</v>
      </c>
      <c t="s" r="B1" s="2">
        <v>1</v>
      </c>
    </row>
    <row r="2" spans="1:2">
      <c t="s" r="B2" s="2">
        <v>2</v>
      </c>
    </row>
    <row r="3" spans="1:2">
      <c t="s" r="A3" s="4">
        <v>334</v>
      </c>
    </row>
    <row r="4" spans="1:2">
      <c t="s" r="A4" s="3">
        <v>335</v>
      </c>
    </row>
    <row r="5" spans="1:2">
      <c t="s" r="A5" s="4">
        <v>336</v>
      </c>
      <c t="s" r="B5" s="4">
        <v>337</v>
      </c>
    </row>
    <row r="6" spans="1:2">
      <c t="s" r="A6" s="4">
        <v>338</v>
      </c>
    </row>
    <row r="7" spans="1:2">
      <c t="s" r="A7" s="3">
        <v>335</v>
      </c>
    </row>
    <row r="8" spans="1:2">
      <c t="s" r="A8" s="4">
        <v>336</v>
      </c>
      <c t="s" r="B8" s="4">
        <v>339</v>
      </c>
    </row>
    <row r="9" spans="1:2">
      <c t="s" r="A9" s="4">
        <v>340</v>
      </c>
    </row>
    <row r="10" spans="1:2">
      <c t="s" r="A10" s="3">
        <v>335</v>
      </c>
    </row>
    <row r="11" spans="1:2">
      <c t="s" r="A11" s="4">
        <v>336</v>
      </c>
      <c t="s" r="B11"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r="A1" s="1">
        <v>342</v>
      </c>
      <c t="s" r="B1" s="2">
        <v>1</v>
      </c>
    </row>
    <row r="2" spans="1:2">
      <c t="s" r="B2" s="2">
        <v>2</v>
      </c>
    </row>
    <row r="3" spans="1:2">
      <c t="s" r="A3" s="4">
        <v>343</v>
      </c>
    </row>
    <row r="4" spans="1:2">
      <c t="s" r="A4" s="3">
        <v>344</v>
      </c>
    </row>
    <row r="5" spans="1:2">
      <c t="s" r="A5" s="4">
        <v>345</v>
      </c>
      <c t="s" r="B5" s="4">
        <v>337</v>
      </c>
    </row>
    <row r="6" spans="1:2">
      <c t="s" r="A6" s="4">
        <v>346</v>
      </c>
    </row>
    <row r="7" spans="1:2">
      <c t="s" r="A7" s="3">
        <v>344</v>
      </c>
    </row>
    <row r="8" spans="1:2">
      <c t="s" r="A8" s="4">
        <v>345</v>
      </c>
      <c t="s" r="B8" s="4">
        <v>347</v>
      </c>
    </row>
    <row r="9" spans="1:2">
      <c t="s" r="A9" s="4">
        <v>348</v>
      </c>
    </row>
    <row r="10" spans="1:2">
      <c t="s" r="A10" s="3">
        <v>344</v>
      </c>
    </row>
    <row r="11" spans="1:2">
      <c t="s" r="A11" s="4">
        <v>345</v>
      </c>
      <c t="s" r="B11" s="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7"/>
    <col customWidth="1" max="2" min="2" width="37"/>
    <col customWidth="1" max="3" min="3" width="21"/>
    <col customWidth="1" max="4" min="4" width="21"/>
    <col customWidth="1" max="5" min="5" width="21"/>
  </cols>
  <sheetData>
    <row r="1" spans="1:5">
      <c t="s" r="A1" s="1">
        <v>349</v>
      </c>
      <c t="s" r="B1" s="2">
        <v>350</v>
      </c>
      <c t="s" r="C1" s="2">
        <v>330</v>
      </c>
      <c t="s" r="D1" s="2">
        <v>351</v>
      </c>
      <c t="s" r="E1" s="2">
        <v>352</v>
      </c>
    </row>
    <row r="2" spans="1:5">
      <c t="s" r="A2" s="3">
        <v>353</v>
      </c>
    </row>
    <row r="3" spans="1:5">
      <c t="s" r="A3" s="4">
        <v>44</v>
      </c>
      <c t="n" r="C3" s="7">
        <v>17039000</v>
      </c>
      <c t="n" r="E3" s="7">
        <v>0</v>
      </c>
    </row>
    <row r="4" spans="1:5">
      <c t="s" r="A4" s="4">
        <v>354</v>
      </c>
    </row>
    <row r="5" spans="1:5">
      <c t="s" r="A5" s="3">
        <v>353</v>
      </c>
    </row>
    <row r="6" spans="1:5">
      <c t="s" r="A6" s="4">
        <v>355</v>
      </c>
      <c t="n" r="B6" s="7">
        <v>50000000</v>
      </c>
    </row>
    <row r="7" spans="1:5">
      <c t="s" r="A7" s="4">
        <v>356</v>
      </c>
    </row>
    <row r="8" spans="1:5">
      <c t="s" r="A8" s="3">
        <v>353</v>
      </c>
    </row>
    <row r="9" spans="1:5">
      <c t="s" r="A9" s="4">
        <v>355</v>
      </c>
      <c t="n" r="B9" s="5">
        <v>25000000</v>
      </c>
    </row>
    <row r="10" spans="1:5">
      <c t="s" r="A10" s="4">
        <v>357</v>
      </c>
    </row>
    <row r="11" spans="1:5">
      <c t="s" r="A11" s="3">
        <v>353</v>
      </c>
    </row>
    <row r="12" spans="1:5">
      <c t="s" r="A12" s="4">
        <v>355</v>
      </c>
      <c t="n" r="B12" s="5">
        <v>100000000</v>
      </c>
    </row>
    <row r="13" spans="1:5">
      <c t="s" r="A13" s="4">
        <v>358</v>
      </c>
      <c t="n" r="B13" s="7">
        <v>1300000000</v>
      </c>
    </row>
    <row r="14" spans="1:5">
      <c t="s" r="A14" s="4">
        <v>359</v>
      </c>
      <c t="n" r="B14" s="5">
        <v>3</v>
      </c>
    </row>
    <row r="15" spans="1:5">
      <c t="s" r="A15" s="4">
        <v>44</v>
      </c>
      <c t="n" r="C15" s="7">
        <v>17000000</v>
      </c>
      <c t="n" r="D15" s="10">
        <v>11.2</v>
      </c>
    </row>
    <row r="16" spans="1:5">
      <c t="s" r="A16" s="4">
        <v>360</v>
      </c>
      <c t="s" r="C16" s="4">
        <v>361</v>
      </c>
      <c t="s" r="D16" s="4">
        <v>361</v>
      </c>
    </row>
    <row r="17" spans="1:5">
      <c t="s" r="A17" s="4">
        <v>362</v>
      </c>
      <c t="n" r="C17" s="7">
        <v>83000000</v>
      </c>
    </row>
    <row r="18" spans="1:5">
      <c t="s" r="A18" s="4">
        <v>363</v>
      </c>
    </row>
    <row r="19" spans="1:5">
      <c t="s" r="A19" s="3">
        <v>353</v>
      </c>
    </row>
    <row r="20" spans="1:5">
      <c t="s" r="A20" s="4">
        <v>364</v>
      </c>
      <c t="s" r="B20" s="4">
        <v>365</v>
      </c>
    </row>
    <row r="21" spans="1:5">
      <c t="s" r="A21" s="4">
        <v>366</v>
      </c>
    </row>
    <row r="22" spans="1:5">
      <c t="s" r="A22" s="3">
        <v>353</v>
      </c>
    </row>
    <row r="23" spans="1:5">
      <c t="s" r="A23" s="4">
        <v>367</v>
      </c>
      <c t="s" r="B23" s="4">
        <v>368</v>
      </c>
    </row>
    <row r="24" spans="1:5">
      <c t="s" r="A24" s="4">
        <v>369</v>
      </c>
    </row>
    <row r="25" spans="1:5">
      <c t="s" r="A25" s="3">
        <v>353</v>
      </c>
    </row>
    <row r="26" spans="1:5">
      <c t="s" r="A26" s="4">
        <v>367</v>
      </c>
      <c t="s" r="B26" s="4">
        <v>370</v>
      </c>
    </row>
    <row r="27" spans="1:5">
      <c t="s" r="A27" s="4">
        <v>371</v>
      </c>
    </row>
    <row r="28" spans="1:5">
      <c t="s" r="A28" s="3">
        <v>353</v>
      </c>
    </row>
    <row r="29" spans="1:5">
      <c t="s" r="A29" s="4">
        <v>367</v>
      </c>
      <c t="s" r="B29" s="4">
        <v>372</v>
      </c>
    </row>
    <row r="30" spans="1:5">
      <c t="s" r="A30" s="4">
        <v>373</v>
      </c>
    </row>
    <row r="31" spans="1:5">
      <c t="s" r="A31" s="3">
        <v>353</v>
      </c>
    </row>
    <row r="32" spans="1:5">
      <c t="s" r="A32" s="4">
        <v>367</v>
      </c>
      <c t="s" r="B32" s="4">
        <v>374</v>
      </c>
    </row>
    <row r="33" spans="1:5">
      <c t="s" r="A33" s="4">
        <v>375</v>
      </c>
    </row>
    <row r="34" spans="1:5">
      <c t="s" r="A34" s="3">
        <v>353</v>
      </c>
    </row>
    <row r="35" spans="1:5">
      <c t="s" r="A35" s="4">
        <v>367</v>
      </c>
      <c t="s" r="B35" s="4">
        <v>376</v>
      </c>
    </row>
    <row r="36" spans="1:5">
      <c t="s" r="A36" s="4">
        <v>377</v>
      </c>
    </row>
    <row r="37" spans="1:5">
      <c t="s" r="A37" s="3">
        <v>353</v>
      </c>
    </row>
    <row r="38" spans="1:5">
      <c t="s" r="A38" s="4">
        <v>367</v>
      </c>
      <c t="s" r="B38" s="4">
        <v>374</v>
      </c>
    </row>
    <row r="39" spans="1:5">
      <c t="s" r="A39" s="4">
        <v>378</v>
      </c>
    </row>
    <row r="40" spans="1:5">
      <c t="s" r="A40" s="3">
        <v>353</v>
      </c>
    </row>
    <row r="41" spans="1:5">
      <c t="s" r="A41" s="4">
        <v>367</v>
      </c>
      <c t="s" r="B41" s="4">
        <v>376</v>
      </c>
    </row>
    <row r="42" spans="1:5">
      <c t="s" r="A42" s="4">
        <v>379</v>
      </c>
    </row>
    <row r="43" spans="1:5">
      <c t="s" r="A43" s="3">
        <v>353</v>
      </c>
    </row>
    <row r="44" spans="1:5">
      <c t="s" r="A44" s="4">
        <v>367</v>
      </c>
      <c t="s" r="B44" s="4">
        <v>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80</v>
      </c>
      <c t="s" r="B1" s="2">
        <v>1</v>
      </c>
    </row>
    <row r="2" spans="1:3">
      <c t="s" r="B2" s="2">
        <v>304</v>
      </c>
      <c t="s" r="C2" s="2">
        <v>352</v>
      </c>
    </row>
    <row r="3" spans="1:3">
      <c t="s" r="A3" s="3">
        <v>381</v>
      </c>
    </row>
    <row r="4" spans="1:3">
      <c t="s" r="A4" s="4">
        <v>43</v>
      </c>
      <c t="n" r="B4" s="7">
        <v>223858</v>
      </c>
      <c t="n" r="C4" s="7">
        <v>17139</v>
      </c>
    </row>
    <row r="5" spans="1:3">
      <c t="s" r="A5" s="4">
        <v>382</v>
      </c>
      <c t="n" r="B5" s="7">
        <v>28100</v>
      </c>
    </row>
    <row r="6" spans="1:3">
      <c t="s" r="A6" s="4">
        <v>43</v>
      </c>
    </row>
    <row r="7" spans="1:3">
      <c t="s" r="A7" s="3">
        <v>381</v>
      </c>
    </row>
    <row r="8" spans="1:3">
      <c t="s" r="A8" s="4">
        <v>383</v>
      </c>
      <c t="n" r="B8" s="5">
        <v>6</v>
      </c>
    </row>
    <row r="9" spans="1:3">
      <c t="s" r="A9" s="4">
        <v>43</v>
      </c>
      <c t="n" r="B9" s="7">
        <v>223858</v>
      </c>
      <c t="n" r="C9" s="5">
        <v>17139</v>
      </c>
    </row>
    <row r="10" spans="1:3">
      <c t="s" r="A10" s="4">
        <v>384</v>
      </c>
      <c t="s" r="B10" s="4">
        <v>385</v>
      </c>
    </row>
    <row r="11" spans="1:3">
      <c t="s" r="A11" s="4">
        <v>386</v>
      </c>
    </row>
    <row r="12" spans="1:3">
      <c t="s" r="A12" s="3">
        <v>381</v>
      </c>
    </row>
    <row r="13" spans="1:3">
      <c t="s" r="A13" s="4">
        <v>383</v>
      </c>
      <c t="n" r="B13" s="5">
        <v>6</v>
      </c>
    </row>
    <row r="14" spans="1:3">
      <c t="s" r="A14" s="4">
        <v>43</v>
      </c>
      <c t="n" r="B14" s="7">
        <v>151794</v>
      </c>
      <c t="n" r="C14" s="5">
        <v>17139</v>
      </c>
    </row>
    <row r="15" spans="1:3">
      <c t="s" r="A15" s="4">
        <v>384</v>
      </c>
      <c t="s" r="B15" s="4">
        <v>374</v>
      </c>
    </row>
    <row r="16" spans="1:3">
      <c t="s" r="A16" s="4">
        <v>387</v>
      </c>
    </row>
    <row r="17" spans="1:3">
      <c t="s" r="A17" s="3">
        <v>381</v>
      </c>
    </row>
    <row r="18" spans="1:3">
      <c t="s" r="A18" s="4">
        <v>43</v>
      </c>
      <c t="n" r="B18" s="7">
        <v>72064</v>
      </c>
      <c t="n" r="C18" s="5">
        <v>0</v>
      </c>
    </row>
    <row r="19" spans="1:3">
      <c t="s" r="A19" s="4">
        <v>384</v>
      </c>
      <c t="s" r="B19" s="4">
        <v>388</v>
      </c>
    </row>
    <row r="20" spans="1:3">
      <c t="s" r="A20" s="4">
        <v>389</v>
      </c>
    </row>
    <row r="21" spans="1:3">
      <c t="s" r="A21" s="3">
        <v>381</v>
      </c>
    </row>
    <row r="22" spans="1:3">
      <c t="s" r="A22" s="4">
        <v>383</v>
      </c>
      <c t="n" r="B22" s="5">
        <v>1</v>
      </c>
    </row>
    <row r="23" spans="1:3">
      <c t="s" r="A23" s="4">
        <v>390</v>
      </c>
    </row>
    <row r="24" spans="1:3">
      <c t="s" r="A24" s="3">
        <v>381</v>
      </c>
    </row>
    <row r="25" spans="1:3">
      <c t="s" r="A25" s="4">
        <v>43</v>
      </c>
      <c t="n" r="B25" s="7">
        <v>9333</v>
      </c>
      <c t="n" r="C25" s="5">
        <v>10089</v>
      </c>
    </row>
    <row r="26" spans="1:3">
      <c t="s" r="A26" s="4">
        <v>384</v>
      </c>
      <c t="s" r="B26" s="4">
        <v>391</v>
      </c>
    </row>
    <row r="27" spans="1:3">
      <c t="s" r="A27" s="4">
        <v>392</v>
      </c>
    </row>
    <row r="28" spans="1:3">
      <c t="s" r="A28" s="3">
        <v>381</v>
      </c>
    </row>
    <row r="29" spans="1:3">
      <c t="s" r="A29" s="4">
        <v>383</v>
      </c>
      <c t="n" r="B29" s="5">
        <v>1</v>
      </c>
    </row>
    <row r="30" spans="1:3">
      <c t="s" r="A30" s="4">
        <v>393</v>
      </c>
    </row>
    <row r="31" spans="1:3">
      <c t="s" r="A31" s="3">
        <v>381</v>
      </c>
    </row>
    <row r="32" spans="1:3">
      <c t="s" r="A32" s="4">
        <v>43</v>
      </c>
      <c t="n" r="B32" s="7">
        <v>6521</v>
      </c>
      <c t="n" r="C32" s="5">
        <v>7050</v>
      </c>
    </row>
    <row r="33" spans="1:3">
      <c t="s" r="A33" s="4">
        <v>384</v>
      </c>
      <c t="s" r="B33" s="4">
        <v>391</v>
      </c>
    </row>
    <row r="34" spans="1:3">
      <c t="s" r="A34" s="4">
        <v>394</v>
      </c>
    </row>
    <row r="35" spans="1:3">
      <c t="s" r="A35" s="3">
        <v>381</v>
      </c>
    </row>
    <row r="36" spans="1:3">
      <c t="s" r="A36" s="4">
        <v>383</v>
      </c>
      <c t="n" r="B36" s="5">
        <v>1</v>
      </c>
    </row>
    <row r="37" spans="1:3">
      <c t="s" r="A37" s="4">
        <v>395</v>
      </c>
    </row>
    <row r="38" spans="1:3">
      <c t="s" r="A38" s="3">
        <v>381</v>
      </c>
    </row>
    <row r="39" spans="1:3">
      <c t="s" r="A39" s="4">
        <v>43</v>
      </c>
      <c t="n" r="B39" s="7">
        <v>40366</v>
      </c>
      <c t="n" r="C39" s="5">
        <v>0</v>
      </c>
    </row>
    <row r="40" spans="1:3">
      <c t="s" r="A40" s="4">
        <v>384</v>
      </c>
      <c t="s" r="B40" s="4">
        <v>391</v>
      </c>
    </row>
    <row r="41" spans="1:3">
      <c t="s" r="A41" s="4">
        <v>396</v>
      </c>
    </row>
    <row r="42" spans="1:3">
      <c t="s" r="A42" s="3">
        <v>381</v>
      </c>
    </row>
    <row r="43" spans="1:3">
      <c t="s" r="A43" s="4">
        <v>367</v>
      </c>
      <c t="s" r="B43" s="4">
        <v>397</v>
      </c>
    </row>
    <row r="44" spans="1:3">
      <c t="s" r="A44" s="4">
        <v>398</v>
      </c>
    </row>
    <row r="45" spans="1:3">
      <c t="s" r="A45" s="3">
        <v>381</v>
      </c>
    </row>
    <row r="46" spans="1:3">
      <c t="s" r="A46" s="4">
        <v>43</v>
      </c>
      <c t="n" r="B46" s="7">
        <v>22488</v>
      </c>
      <c t="n" r="C46" s="5">
        <v>0</v>
      </c>
    </row>
    <row r="47" spans="1:3">
      <c t="s" r="A47" s="4">
        <v>384</v>
      </c>
      <c t="s" r="B47" s="4">
        <v>388</v>
      </c>
    </row>
    <row r="48" spans="1:3">
      <c t="s" r="A48" s="4">
        <v>399</v>
      </c>
    </row>
    <row r="49" spans="1:3">
      <c t="s" r="A49" s="3">
        <v>381</v>
      </c>
    </row>
    <row r="50" spans="1:3">
      <c t="s" r="A50" s="4">
        <v>383</v>
      </c>
      <c t="n" r="B50" s="5">
        <v>1</v>
      </c>
    </row>
    <row r="51" spans="1:3">
      <c t="s" r="A51" s="4">
        <v>400</v>
      </c>
    </row>
    <row r="52" spans="1:3">
      <c t="s" r="A52" s="3">
        <v>381</v>
      </c>
    </row>
    <row r="53" spans="1:3">
      <c t="s" r="A53" s="4">
        <v>43</v>
      </c>
      <c t="n" r="B53" s="7">
        <v>5622</v>
      </c>
      <c t="n" r="C53" s="5">
        <v>0</v>
      </c>
    </row>
    <row r="54" spans="1:3">
      <c t="s" r="A54" s="4">
        <v>384</v>
      </c>
      <c t="s" r="B54" s="4">
        <v>401</v>
      </c>
    </row>
    <row r="55" spans="1:3">
      <c t="s" r="A55" s="4">
        <v>402</v>
      </c>
    </row>
    <row r="56" spans="1:3">
      <c t="s" r="A56" s="3">
        <v>381</v>
      </c>
    </row>
    <row r="57" spans="1:3">
      <c t="s" r="A57" s="4">
        <v>383</v>
      </c>
      <c t="n" r="B57" s="5">
        <v>1</v>
      </c>
    </row>
    <row r="58" spans="1:3">
      <c t="s" r="A58" s="4">
        <v>403</v>
      </c>
    </row>
    <row r="59" spans="1:3">
      <c t="s" r="A59" s="3">
        <v>381</v>
      </c>
    </row>
    <row r="60" spans="1:3">
      <c t="s" r="A60" s="4">
        <v>43</v>
      </c>
      <c t="n" r="B60" s="7">
        <v>40478</v>
      </c>
      <c t="n" r="C60" s="5">
        <v>0</v>
      </c>
    </row>
    <row r="61" spans="1:3">
      <c t="s" r="A61" s="4">
        <v>384</v>
      </c>
      <c t="s" r="B61" s="4">
        <v>370</v>
      </c>
    </row>
    <row r="62" spans="1:3">
      <c t="s" r="A62" s="4">
        <v>404</v>
      </c>
    </row>
    <row r="63" spans="1:3">
      <c t="s" r="A63" s="3">
        <v>381</v>
      </c>
    </row>
    <row r="64" spans="1:3">
      <c t="s" r="A64" s="4">
        <v>43</v>
      </c>
      <c t="n" r="B64" s="7">
        <v>24839</v>
      </c>
      <c t="n" r="C64" s="5">
        <v>0</v>
      </c>
    </row>
    <row r="65" spans="1:3">
      <c t="s" r="A65" s="4">
        <v>384</v>
      </c>
      <c t="s" r="B65" s="4">
        <v>405</v>
      </c>
    </row>
    <row r="66" spans="1:3">
      <c t="s" r="A66" s="4">
        <v>406</v>
      </c>
    </row>
    <row r="67" spans="1:3">
      <c t="s" r="A67" s="3">
        <v>381</v>
      </c>
    </row>
    <row r="68" spans="1:3">
      <c t="s" r="A68" s="4">
        <v>383</v>
      </c>
      <c t="n" r="B68" s="5">
        <v>1</v>
      </c>
    </row>
    <row r="69" spans="1:3">
      <c t="s" r="A69" s="4">
        <v>407</v>
      </c>
    </row>
    <row r="70" spans="1:3">
      <c t="s" r="A70" s="3">
        <v>381</v>
      </c>
    </row>
    <row r="71" spans="1:3">
      <c t="s" r="A71" s="4">
        <v>43</v>
      </c>
      <c t="n" r="B71" s="7">
        <v>49474</v>
      </c>
      <c t="n" r="C71" s="5">
        <v>0</v>
      </c>
    </row>
    <row r="72" spans="1:3">
      <c t="s" r="A72" s="4">
        <v>384</v>
      </c>
      <c t="s" r="B72" s="4">
        <v>391</v>
      </c>
    </row>
    <row r="73" spans="1:3">
      <c t="s" r="A73" s="4">
        <v>408</v>
      </c>
    </row>
    <row r="74" spans="1:3">
      <c t="s" r="A74" s="3">
        <v>381</v>
      </c>
    </row>
    <row r="75" spans="1:3">
      <c t="s" r="A75" s="4">
        <v>367</v>
      </c>
      <c t="s" r="B75" s="4">
        <v>409</v>
      </c>
    </row>
    <row r="76" spans="1:3">
      <c t="s" r="A76" s="4">
        <v>410</v>
      </c>
    </row>
    <row r="77" spans="1:3">
      <c t="s" r="A77" s="3">
        <v>381</v>
      </c>
    </row>
    <row r="78" spans="1:3">
      <c t="s" r="A78" s="4">
        <v>43</v>
      </c>
      <c t="n" r="B78" s="7">
        <v>24737</v>
      </c>
      <c t="n" r="C78" s="7">
        <v>0</v>
      </c>
    </row>
    <row r="79" spans="1:3">
      <c t="s" r="A79" s="4">
        <v>384</v>
      </c>
      <c t="s" r="B79" s="4">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71</v>
      </c>
      <c t="s" r="B1" s="2">
        <v>72</v>
      </c>
      <c t="s" r="D1" s="2">
        <v>73</v>
      </c>
      <c t="s" r="E1" s="2">
        <v>1</v>
      </c>
    </row>
    <row r="2" spans="1:5">
      <c t="s" r="B2" s="2">
        <v>2</v>
      </c>
      <c t="s" r="C2" s="2">
        <v>74</v>
      </c>
      <c t="s" r="D2" s="2">
        <v>74</v>
      </c>
      <c t="s" r="E2" s="2">
        <v>2</v>
      </c>
    </row>
    <row r="3" spans="1:5">
      <c t="s" r="A3" s="3">
        <v>75</v>
      </c>
    </row>
    <row r="4" spans="1:5">
      <c t="s" r="A4" s="4">
        <v>76</v>
      </c>
      <c t="n" r="B4" s="7">
        <v>6372</v>
      </c>
      <c t="n" r="C4" s="7">
        <v>0</v>
      </c>
      <c t="n" r="D4" s="7">
        <v>0</v>
      </c>
      <c t="n" r="E4" s="7">
        <v>10394</v>
      </c>
    </row>
    <row r="5" spans="1:5">
      <c t="s" r="A5" s="4">
        <v>77</v>
      </c>
      <c t="n" r="B5" s="5">
        <v>532</v>
      </c>
      <c t="n" r="C5" s="5">
        <v>0</v>
      </c>
      <c t="n" r="D5" s="5">
        <v>0</v>
      </c>
      <c t="n" r="E5" s="5">
        <v>1014</v>
      </c>
    </row>
    <row r="6" spans="1:5">
      <c t="s" r="A6" s="4">
        <v>78</v>
      </c>
      <c t="n" r="B6" s="5">
        <v>6904</v>
      </c>
      <c t="n" r="C6" s="5">
        <v>0</v>
      </c>
      <c t="n" r="D6" s="5">
        <v>0</v>
      </c>
      <c t="n" r="E6" s="5">
        <v>11408</v>
      </c>
    </row>
    <row r="7" spans="1:5">
      <c t="s" r="A7" s="3">
        <v>79</v>
      </c>
    </row>
    <row r="8" spans="1:5">
      <c t="s" r="A8" s="4">
        <v>80</v>
      </c>
      <c t="n" r="B8" s="5">
        <v>528</v>
      </c>
      <c t="n" r="C8" s="5">
        <v>0</v>
      </c>
      <c t="n" r="D8" s="5">
        <v>0</v>
      </c>
      <c t="n" r="E8" s="5">
        <v>1183</v>
      </c>
    </row>
    <row r="9" spans="1:5">
      <c t="s" r="A9" s="4">
        <v>81</v>
      </c>
      <c t="n" r="B9" s="5">
        <v>107</v>
      </c>
      <c t="n" r="C9" s="5">
        <v>0</v>
      </c>
      <c t="n" r="D9" s="5">
        <v>0</v>
      </c>
      <c t="n" r="E9" s="5">
        <v>233</v>
      </c>
    </row>
    <row r="10" spans="1:5">
      <c t="s" r="A10" s="4">
        <v>82</v>
      </c>
      <c t="n" r="B10" s="5">
        <v>1035</v>
      </c>
      <c t="n" r="C10" s="5">
        <v>0</v>
      </c>
      <c t="n" r="D10" s="5">
        <v>0</v>
      </c>
      <c t="n" r="E10" s="5">
        <v>21228</v>
      </c>
    </row>
    <row r="11" spans="1:5">
      <c t="s" r="A11" s="4">
        <v>83</v>
      </c>
      <c t="n" r="B11" s="5">
        <v>787</v>
      </c>
      <c t="n" r="C11" s="5">
        <v>156</v>
      </c>
      <c t="n" r="D11" s="5">
        <v>176</v>
      </c>
      <c t="n" r="E11" s="5">
        <v>1558</v>
      </c>
    </row>
    <row r="12" spans="1:5">
      <c t="s" r="A12" s="4">
        <v>84</v>
      </c>
      <c t="n" r="B12" s="5">
        <v>2736</v>
      </c>
      <c t="n" r="C12" s="5">
        <v>0</v>
      </c>
      <c t="n" r="D12" s="5">
        <v>0</v>
      </c>
      <c t="n" r="E12" s="5">
        <v>4753</v>
      </c>
    </row>
    <row r="13" spans="1:5">
      <c t="s" r="A13" s="4">
        <v>85</v>
      </c>
      <c t="n" r="B13" s="5">
        <v>5193</v>
      </c>
      <c t="n" r="C13" s="5">
        <v>156</v>
      </c>
      <c t="n" r="D13" s="5">
        <v>176</v>
      </c>
      <c t="n" r="E13" s="5">
        <v>28955</v>
      </c>
    </row>
    <row r="14" spans="1:5">
      <c t="s" r="A14" s="4">
        <v>86</v>
      </c>
      <c t="n" r="B14" s="5">
        <v>1711</v>
      </c>
      <c t="n" r="C14" s="5">
        <v>-156</v>
      </c>
      <c t="n" r="D14" s="5">
        <v>-176</v>
      </c>
      <c t="n" r="E14" s="5">
        <v>-17547</v>
      </c>
    </row>
    <row r="15" spans="1:5">
      <c t="s" r="A15" s="3">
        <v>87</v>
      </c>
    </row>
    <row r="16" spans="1:5">
      <c t="s" r="A16" s="4">
        <v>88</v>
      </c>
      <c t="n" r="B16" s="5">
        <v>-2220</v>
      </c>
      <c t="n" r="C16" s="5">
        <v>0</v>
      </c>
      <c t="n" r="D16" s="5">
        <v>0</v>
      </c>
      <c t="n" r="E16" s="5">
        <v>-5133</v>
      </c>
    </row>
    <row r="17" spans="1:5">
      <c t="s" r="A17" s="4">
        <v>89</v>
      </c>
      <c t="n" r="B17" s="5">
        <v>15</v>
      </c>
      <c t="n" r="C17" s="5">
        <v>0</v>
      </c>
      <c t="n" r="D17" s="5">
        <v>0</v>
      </c>
      <c t="n" r="E17" s="5">
        <v>-730</v>
      </c>
    </row>
    <row r="18" spans="1:5">
      <c t="s" r="A18" s="4">
        <v>90</v>
      </c>
      <c t="n" r="B18" s="5">
        <v>69</v>
      </c>
      <c t="n" r="C18" s="5">
        <v>0</v>
      </c>
      <c t="n" r="D18" s="5">
        <v>0</v>
      </c>
      <c t="n" r="E18" s="5">
        <v>21</v>
      </c>
    </row>
    <row r="19" spans="1:5">
      <c t="s" r="A19" s="4">
        <v>91</v>
      </c>
      <c t="n" r="B19" s="5">
        <v>37</v>
      </c>
      <c t="n" r="C19" s="5">
        <v>0</v>
      </c>
      <c t="n" r="D19" s="5">
        <v>0</v>
      </c>
      <c t="n" r="E19" s="5">
        <v>-45</v>
      </c>
    </row>
    <row r="20" spans="1:5">
      <c t="s" r="A20" s="4">
        <v>92</v>
      </c>
      <c t="n" r="B20" s="5">
        <v>5</v>
      </c>
      <c t="n" r="C20" s="5">
        <v>0</v>
      </c>
      <c t="n" r="D20" s="5">
        <v>0</v>
      </c>
      <c t="n" r="E20" s="5">
        <v>21</v>
      </c>
    </row>
    <row r="21" spans="1:5">
      <c t="s" r="A21" s="4">
        <v>93</v>
      </c>
      <c t="n" r="B21" s="5">
        <v>-2094</v>
      </c>
      <c t="n" r="C21" s="5">
        <v>0</v>
      </c>
      <c t="n" r="D21" s="5">
        <v>0</v>
      </c>
      <c t="n" r="E21" s="5">
        <v>-5866</v>
      </c>
    </row>
    <row r="22" spans="1:5">
      <c t="s" r="A22" s="4">
        <v>94</v>
      </c>
      <c t="n" r="B22" s="5">
        <v>-383</v>
      </c>
      <c t="n" r="C22" s="5">
        <v>-156</v>
      </c>
      <c t="n" r="D22" s="5">
        <v>-176</v>
      </c>
      <c t="n" r="E22" s="5">
        <v>-23413</v>
      </c>
    </row>
    <row r="23" spans="1:5">
      <c t="s" r="A23" s="4">
        <v>95</v>
      </c>
      <c t="n" r="B23" s="5">
        <v>332</v>
      </c>
      <c t="n" r="C23" s="5">
        <v>0</v>
      </c>
      <c t="n" r="D23" s="5">
        <v>0</v>
      </c>
      <c t="n" r="E23" s="5">
        <v>353</v>
      </c>
    </row>
    <row r="24" spans="1:5">
      <c t="s" r="A24" s="4">
        <v>96</v>
      </c>
      <c t="n" r="B24" s="5">
        <v>-51</v>
      </c>
      <c t="n" r="C24" s="5">
        <v>-156</v>
      </c>
      <c t="n" r="D24" s="5">
        <v>-176</v>
      </c>
      <c t="n" r="E24" s="5">
        <v>-23060</v>
      </c>
    </row>
    <row r="25" spans="1:5">
      <c t="s" r="A25" s="3">
        <v>97</v>
      </c>
    </row>
    <row r="26" spans="1:5">
      <c t="s" r="A26" s="4">
        <v>98</v>
      </c>
      <c t="n" r="B26" s="5">
        <v>852</v>
      </c>
      <c t="n" r="C26" s="5">
        <v>0</v>
      </c>
      <c t="n" r="D26" s="5">
        <v>0</v>
      </c>
      <c t="n" r="E26" s="5">
        <v>-1127</v>
      </c>
    </row>
    <row r="27" spans="1:5">
      <c t="s" r="A27" s="4">
        <v>99</v>
      </c>
      <c t="n" r="B27" s="5">
        <v>-1607</v>
      </c>
      <c t="n" r="C27" s="5">
        <v>0</v>
      </c>
      <c t="n" r="D27" s="5">
        <v>0</v>
      </c>
      <c t="n" r="E27" s="5">
        <v>698</v>
      </c>
    </row>
    <row r="28" spans="1:5">
      <c t="s" r="A28" s="4">
        <v>100</v>
      </c>
      <c t="n" r="B28" s="7">
        <v>-806</v>
      </c>
      <c t="n" r="C28" s="7">
        <v>-156</v>
      </c>
      <c t="n" r="D28" s="7">
        <v>-176</v>
      </c>
      <c t="n" r="E28" s="7">
        <v>-23489</v>
      </c>
    </row>
    <row r="29" spans="1:5">
      <c t="s" r="A29" s="4">
        <v>101</v>
      </c>
      <c t="n" r="B29" s="5">
        <v>10484259</v>
      </c>
      <c t="n" r="E29" s="5">
        <v>6592291</v>
      </c>
    </row>
    <row r="30" spans="1:5">
      <c t="s" r="A30" s="4">
        <v>102</v>
      </c>
      <c t="n" r="B30" s="7">
        <v>0</v>
      </c>
      <c t="n" r="E30" s="8">
        <v>-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12</v>
      </c>
      <c t="s" r="B1" s="2">
        <v>330</v>
      </c>
    </row>
    <row r="2" spans="1:2">
      <c t="s" r="A2" s="3">
        <v>381</v>
      </c>
    </row>
    <row r="3" spans="1:2">
      <c t="s" r="A3" s="4">
        <v>331</v>
      </c>
      <c t="n" r="B3" s="7">
        <v>24737</v>
      </c>
    </row>
    <row r="4" spans="1:2">
      <c t="n" r="A4" s="5">
        <v>2016</v>
      </c>
      <c t="n" r="B4" s="5">
        <v>22488</v>
      </c>
    </row>
    <row r="5" spans="1:2">
      <c t="n" r="A5" s="5">
        <v>2017</v>
      </c>
      <c t="n" r="B5" s="5">
        <v>24839</v>
      </c>
    </row>
    <row r="6" spans="1:2">
      <c t="n" r="A6" s="5">
        <v>2018</v>
      </c>
      <c t="n" r="B6" s="5">
        <v>0</v>
      </c>
    </row>
    <row r="7" spans="1:2">
      <c t="n" r="A7" s="5">
        <v>2019</v>
      </c>
      <c t="n" r="B7" s="5">
        <v>56220</v>
      </c>
    </row>
    <row r="8" spans="1:2">
      <c t="n" r="A8" s="5">
        <v>2020</v>
      </c>
      <c t="n" r="B8" s="5">
        <v>95574</v>
      </c>
    </row>
    <row r="9" spans="1:2">
      <c t="s" r="A9" s="4">
        <v>332</v>
      </c>
      <c t="n" r="B9" s="5">
        <v>0</v>
      </c>
    </row>
    <row r="10" spans="1:2">
      <c t="s" r="A10" s="4">
        <v>43</v>
      </c>
      <c t="n" r="B10" s="7">
        <v>2238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2</v>
      </c>
      <c t="s" r="C1" s="2">
        <v>23</v>
      </c>
    </row>
    <row r="2" spans="1:3">
      <c t="s" r="A2" s="4">
        <v>414</v>
      </c>
    </row>
    <row r="3" spans="1:3">
      <c t="s" r="A3" s="3">
        <v>415</v>
      </c>
    </row>
    <row r="4" spans="1:3">
      <c t="s" r="A4" s="4">
        <v>416</v>
      </c>
      <c t="n" r="B4" s="7">
        <v>2174</v>
      </c>
      <c t="n" r="C4" s="7">
        <v>250</v>
      </c>
    </row>
    <row r="5" spans="1:3">
      <c t="s" r="A5" s="4">
        <v>417</v>
      </c>
    </row>
    <row r="6" spans="1:3">
      <c t="s" r="A6" s="3">
        <v>415</v>
      </c>
    </row>
    <row r="7" spans="1:3">
      <c t="s" r="A7" s="4">
        <v>416</v>
      </c>
      <c t="n" r="B7" s="5">
        <v>0</v>
      </c>
      <c t="n" r="C7" s="5">
        <v>0</v>
      </c>
    </row>
    <row r="8" spans="1:3">
      <c t="s" r="A8" s="4">
        <v>418</v>
      </c>
    </row>
    <row r="9" spans="1:3">
      <c t="s" r="A9" s="3">
        <v>415</v>
      </c>
    </row>
    <row r="10" spans="1:3">
      <c t="s" r="A10" s="4">
        <v>416</v>
      </c>
      <c t="n" r="B10" s="5">
        <v>2174</v>
      </c>
      <c t="n" r="C10" s="5">
        <v>250</v>
      </c>
    </row>
    <row r="11" spans="1:3">
      <c t="s" r="A11" s="4">
        <v>419</v>
      </c>
    </row>
    <row r="12" spans="1:3">
      <c t="s" r="A12" s="3">
        <v>415</v>
      </c>
    </row>
    <row r="13" spans="1:3">
      <c t="s" r="A13" s="4">
        <v>416</v>
      </c>
      <c t="n" r="B13" s="5">
        <v>0</v>
      </c>
      <c t="n" r="C13" s="5">
        <v>0</v>
      </c>
    </row>
    <row r="14" spans="1:3">
      <c t="s" r="A14" s="4">
        <v>420</v>
      </c>
    </row>
    <row r="15" spans="1:3">
      <c t="s" r="A15" s="3">
        <v>415</v>
      </c>
    </row>
    <row r="16" spans="1:3">
      <c t="s" r="A16" s="4">
        <v>421</v>
      </c>
      <c t="n" r="B16" s="5">
        <v>-1524</v>
      </c>
      <c t="n" r="C16" s="5">
        <v>-86</v>
      </c>
    </row>
    <row r="17" spans="1:3">
      <c t="s" r="A17" s="4">
        <v>422</v>
      </c>
    </row>
    <row r="18" spans="1:3">
      <c t="s" r="A18" s="3">
        <v>415</v>
      </c>
    </row>
    <row r="19" spans="1:3">
      <c t="s" r="A19" s="4">
        <v>421</v>
      </c>
      <c t="n" r="B19" s="5">
        <v>0</v>
      </c>
      <c t="n" r="C19" s="5">
        <v>0</v>
      </c>
    </row>
    <row r="20" spans="1:3">
      <c t="s" r="A20" s="4">
        <v>423</v>
      </c>
    </row>
    <row r="21" spans="1:3">
      <c t="s" r="A21" s="3">
        <v>415</v>
      </c>
    </row>
    <row r="22" spans="1:3">
      <c t="s" r="A22" s="4">
        <v>421</v>
      </c>
      <c t="n" r="B22" s="5">
        <v>-1524</v>
      </c>
      <c t="n" r="C22" s="5">
        <v>-86</v>
      </c>
    </row>
    <row r="23" spans="1:3">
      <c t="s" r="A23" s="4">
        <v>424</v>
      </c>
    </row>
    <row r="24" spans="1:3">
      <c t="s" r="A24" s="3">
        <v>415</v>
      </c>
    </row>
    <row r="25" spans="1:3">
      <c t="s" r="A25" s="4">
        <v>421</v>
      </c>
      <c t="n" r="B25" s="5">
        <v>0</v>
      </c>
      <c t="n" r="C25" s="7">
        <v>0</v>
      </c>
    </row>
    <row r="26" spans="1:3">
      <c t="s" r="A26" s="4">
        <v>425</v>
      </c>
    </row>
    <row r="27" spans="1:3">
      <c t="s" r="A27" s="3">
        <v>415</v>
      </c>
    </row>
    <row r="28" spans="1:3">
      <c t="s" r="A28" s="4">
        <v>416</v>
      </c>
      <c t="n" r="B28" s="5">
        <v>271</v>
      </c>
    </row>
    <row r="29" spans="1:3">
      <c t="s" r="A29" s="4">
        <v>426</v>
      </c>
    </row>
    <row r="30" spans="1:3">
      <c t="s" r="A30" s="3">
        <v>415</v>
      </c>
    </row>
    <row r="31" spans="1:3">
      <c t="s" r="A31" s="4">
        <v>416</v>
      </c>
      <c t="n" r="B31" s="5">
        <v>0</v>
      </c>
    </row>
    <row r="32" spans="1:3">
      <c t="s" r="A32" s="4">
        <v>427</v>
      </c>
    </row>
    <row r="33" spans="1:3">
      <c t="s" r="A33" s="3">
        <v>415</v>
      </c>
    </row>
    <row r="34" spans="1:3">
      <c t="s" r="A34" s="4">
        <v>416</v>
      </c>
      <c t="n" r="B34" s="5">
        <v>271</v>
      </c>
    </row>
    <row r="35" spans="1:3">
      <c t="s" r="A35" s="4">
        <v>428</v>
      </c>
    </row>
    <row r="36" spans="1:3">
      <c t="s" r="A36" s="3">
        <v>415</v>
      </c>
    </row>
    <row r="37" spans="1:3">
      <c t="s" r="A37" s="4">
        <v>416</v>
      </c>
      <c t="n" r="B37"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3</v>
      </c>
    </row>
    <row r="2" spans="1:3">
      <c t="s" r="A2" s="4">
        <v>430</v>
      </c>
    </row>
    <row r="3" spans="1:3">
      <c t="s" r="A3" s="3">
        <v>431</v>
      </c>
    </row>
    <row r="4" spans="1:3">
      <c t="s" r="A4" s="4">
        <v>432</v>
      </c>
      <c t="n" r="B4" s="7">
        <v>223858</v>
      </c>
      <c t="n" r="C4" s="7">
        <v>17139</v>
      </c>
    </row>
    <row r="5" spans="1:3">
      <c t="s" r="A5" s="4">
        <v>433</v>
      </c>
    </row>
    <row r="6" spans="1:3">
      <c t="s" r="A6" s="3">
        <v>431</v>
      </c>
    </row>
    <row r="7" spans="1:3">
      <c t="s" r="A7" s="4">
        <v>432</v>
      </c>
      <c t="n" r="B7" s="5">
        <v>223467</v>
      </c>
      <c t="n" r="C7" s="5">
        <v>16983</v>
      </c>
    </row>
    <row r="8" spans="1:3">
      <c t="s" r="A8" s="4">
        <v>434</v>
      </c>
    </row>
    <row r="9" spans="1:3">
      <c t="s" r="A9" s="3">
        <v>431</v>
      </c>
    </row>
    <row r="10" spans="1:3">
      <c t="s" r="A10" s="4">
        <v>432</v>
      </c>
      <c t="n" r="B10" s="5">
        <v>17039</v>
      </c>
      <c t="n" r="C10" s="5">
        <v>0</v>
      </c>
    </row>
    <row r="11" spans="1:3">
      <c t="s" r="A11" s="4">
        <v>435</v>
      </c>
    </row>
    <row r="12" spans="1:3">
      <c t="s" r="A12" s="3">
        <v>431</v>
      </c>
    </row>
    <row r="13" spans="1:3">
      <c t="s" r="A13" s="4">
        <v>432</v>
      </c>
      <c t="n" r="B13" s="7">
        <v>17039</v>
      </c>
      <c t="n" r="C13"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23</v>
      </c>
    </row>
    <row r="2" spans="1:3">
      <c t="s" r="A2" s="3">
        <v>437</v>
      </c>
    </row>
    <row r="3" spans="1:3">
      <c t="s" r="A3" s="4">
        <v>438</v>
      </c>
      <c t="n" r="B3" s="7">
        <v>921</v>
      </c>
      <c t="n" r="C3" s="7">
        <v>164</v>
      </c>
    </row>
    <row r="4" spans="1:3">
      <c t="s" r="A4" s="4">
        <v>439</v>
      </c>
      <c t="n" r="B4" s="5">
        <v>-1543</v>
      </c>
      <c t="n" r="C4" s="5">
        <v>-86</v>
      </c>
    </row>
    <row r="5" spans="1:3">
      <c t="s" r="A5" s="4">
        <v>440</v>
      </c>
    </row>
    <row r="6" spans="1:3">
      <c t="s" r="A6" s="3">
        <v>437</v>
      </c>
    </row>
    <row r="7" spans="1:3">
      <c t="s" r="A7" s="4">
        <v>104</v>
      </c>
      <c t="n" r="B7" s="5">
        <v>899</v>
      </c>
      <c t="n" r="C7" s="5">
        <v>164</v>
      </c>
    </row>
    <row r="8" spans="1:3">
      <c t="s" r="A8" s="4">
        <v>441</v>
      </c>
    </row>
    <row r="9" spans="1:3">
      <c t="s" r="A9" s="3">
        <v>437</v>
      </c>
    </row>
    <row r="10" spans="1:3">
      <c t="s" r="A10" s="4">
        <v>438</v>
      </c>
      <c t="n" r="B10" s="5">
        <v>2194</v>
      </c>
      <c t="n" r="C10" s="5">
        <v>250</v>
      </c>
    </row>
    <row r="11" spans="1:3">
      <c t="s" r="A11" s="4">
        <v>439</v>
      </c>
      <c t="n" r="B11" s="5">
        <v>-20</v>
      </c>
      <c t="n" r="C11" s="5">
        <v>0</v>
      </c>
    </row>
    <row r="12" spans="1:3">
      <c t="s" r="A12" s="4">
        <v>442</v>
      </c>
    </row>
    <row r="13" spans="1:3">
      <c t="s" r="A13" s="3">
        <v>437</v>
      </c>
    </row>
    <row r="14" spans="1:3">
      <c t="s" r="A14" s="4">
        <v>438</v>
      </c>
      <c t="n" r="B14" s="5">
        <v>249</v>
      </c>
      <c t="n" r="C14" s="5">
        <v>0</v>
      </c>
    </row>
    <row r="15" spans="1:3">
      <c t="s" r="A15" s="4">
        <v>443</v>
      </c>
    </row>
    <row r="16" spans="1:3">
      <c t="s" r="A16" s="3">
        <v>437</v>
      </c>
    </row>
    <row r="17" spans="1:3">
      <c t="s" r="A17" s="4">
        <v>438</v>
      </c>
      <c t="n" r="B17" s="5">
        <v>22</v>
      </c>
      <c t="n" r="C17" s="5">
        <v>0</v>
      </c>
    </row>
    <row r="18" spans="1:3">
      <c t="s" r="A18" s="4">
        <v>444</v>
      </c>
    </row>
    <row r="19" spans="1:3">
      <c t="s" r="A19" s="3">
        <v>437</v>
      </c>
    </row>
    <row r="20" spans="1:3">
      <c t="s" r="A20" s="4">
        <v>439</v>
      </c>
      <c t="n" r="B20" s="5">
        <v>-1352</v>
      </c>
      <c t="n" r="C20" s="5">
        <v>-86</v>
      </c>
    </row>
    <row r="21" spans="1:3">
      <c t="s" r="A21" s="4">
        <v>445</v>
      </c>
    </row>
    <row r="22" spans="1:3">
      <c t="s" r="A22" s="3">
        <v>437</v>
      </c>
    </row>
    <row r="23" spans="1:3">
      <c t="s" r="A23" s="4">
        <v>439</v>
      </c>
      <c t="n" r="B23" s="7">
        <v>-172</v>
      </c>
      <c t="n" r="C2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v>
      </c>
      <c t="s" r="C1" s="2">
        <v>23</v>
      </c>
    </row>
    <row r="2" spans="1:3">
      <c t="s" r="A2" s="3">
        <v>183</v>
      </c>
    </row>
    <row r="3" spans="1:3">
      <c t="s" r="A3" s="4">
        <v>447</v>
      </c>
      <c t="n" r="B3" s="7">
        <v>2464</v>
      </c>
      <c t="n" r="C3" s="7">
        <v>250</v>
      </c>
    </row>
    <row r="4" spans="1:3">
      <c t="s" r="A4" s="4">
        <v>448</v>
      </c>
      <c t="n" r="B4" s="5">
        <v>-1543</v>
      </c>
      <c t="n" r="C4" s="5">
        <v>-86</v>
      </c>
    </row>
    <row r="5" spans="1:3">
      <c t="s" r="A5" s="4">
        <v>449</v>
      </c>
      <c t="n" r="B5" s="5">
        <v>0</v>
      </c>
      <c t="n" r="C5" s="5">
        <v>0</v>
      </c>
    </row>
    <row r="6" spans="1:3">
      <c t="s" r="A6" s="4">
        <v>450</v>
      </c>
      <c t="n" r="B6" s="5">
        <v>921</v>
      </c>
      <c t="n" r="C6" s="5">
        <v>164</v>
      </c>
    </row>
    <row r="7" spans="1:3">
      <c t="s" r="A7" s="4">
        <v>451</v>
      </c>
      <c t="n" r="B7" s="5">
        <v>0</v>
      </c>
      <c t="n" r="C7" s="5">
        <v>0</v>
      </c>
    </row>
    <row r="8" spans="1:3">
      <c t="s" r="A8" s="4">
        <v>452</v>
      </c>
      <c t="n" r="B8" s="5">
        <v>0</v>
      </c>
      <c t="n" r="C8" s="5">
        <v>0</v>
      </c>
    </row>
    <row r="9" spans="1:3">
      <c t="s" r="A9" s="4">
        <v>453</v>
      </c>
      <c t="n" r="B9" s="7">
        <v>921</v>
      </c>
      <c t="n" r="C9" s="7">
        <v>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54</v>
      </c>
      <c t="s" r="B1" s="2">
        <v>72</v>
      </c>
      <c t="s" r="C1" s="2">
        <v>1</v>
      </c>
    </row>
    <row r="2" spans="1:3">
      <c t="s" r="B2" s="2">
        <v>2</v>
      </c>
      <c t="s" r="C2" s="2">
        <v>2</v>
      </c>
    </row>
    <row r="3" spans="1:3">
      <c t="s" r="A3" s="3">
        <v>455</v>
      </c>
    </row>
    <row r="4" spans="1:3">
      <c t="s" r="A4" s="4">
        <v>456</v>
      </c>
      <c t="n" r="B4" s="7">
        <v>-1389</v>
      </c>
      <c t="n" r="C4" s="7">
        <v>972</v>
      </c>
    </row>
    <row r="5" spans="1:3">
      <c t="s" r="A5" s="4">
        <v>457</v>
      </c>
      <c t="n" r="B5" s="5">
        <v>-186</v>
      </c>
      <c t="n" r="C5" s="5">
        <v>-283</v>
      </c>
    </row>
    <row r="6" spans="1:3">
      <c t="s" r="A6" s="4">
        <v>458</v>
      </c>
      <c t="n" r="B6" s="7">
        <v>-61</v>
      </c>
      <c t="n" r="C6" s="7">
        <v>-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459</v>
      </c>
      <c t="s" r="B1" s="2">
        <v>460</v>
      </c>
      <c t="s" r="C1" s="2">
        <v>461</v>
      </c>
    </row>
    <row r="2" spans="1:3">
      <c t="s" r="A2" s="4">
        <v>462</v>
      </c>
    </row>
    <row r="3" spans="1:3">
      <c t="s" r="A3" s="3">
        <v>463</v>
      </c>
    </row>
    <row r="4" spans="1:3">
      <c t="s" r="A4" s="4">
        <v>464</v>
      </c>
      <c t="n" r="B4" s="5">
        <v>7</v>
      </c>
      <c t="n" r="C4" s="5">
        <v>2</v>
      </c>
    </row>
    <row r="5" spans="1:3">
      <c t="s" r="A5" s="4">
        <v>465</v>
      </c>
      <c t="n" r="B5" s="7">
        <v>168833</v>
      </c>
      <c t="n" r="C5" s="7">
        <v>17139</v>
      </c>
    </row>
    <row r="6" spans="1:3">
      <c t="s" r="A6" s="4">
        <v>466</v>
      </c>
    </row>
    <row r="7" spans="1:3">
      <c t="s" r="A7" s="3">
        <v>463</v>
      </c>
    </row>
    <row r="8" spans="1:3">
      <c t="s" r="A8" s="4">
        <v>464</v>
      </c>
      <c t="n" r="B8" s="5">
        <v>5</v>
      </c>
      <c t="n" r="C8" s="5">
        <v>1</v>
      </c>
    </row>
    <row r="9" spans="1:3">
      <c t="s" r="A9" s="4">
        <v>465</v>
      </c>
      <c t="n" r="B9" s="7">
        <v>66121</v>
      </c>
      <c t="n" r="C9" s="7">
        <v>16321</v>
      </c>
    </row>
    <row r="10" spans="1:3">
      <c t="s" r="A10" s="4">
        <v>467</v>
      </c>
    </row>
    <row r="11" spans="1:3">
      <c t="s" r="A11" s="3">
        <v>463</v>
      </c>
    </row>
    <row r="12" spans="1:3">
      <c t="s" r="A12" s="4">
        <v>464</v>
      </c>
      <c t="n" r="B12" s="5">
        <v>4</v>
      </c>
      <c t="n" r="C12" s="5">
        <v>1</v>
      </c>
    </row>
    <row r="13" spans="1:3">
      <c t="s" r="A13" s="4">
        <v>465</v>
      </c>
      <c t="n" r="B13" s="7">
        <v>56021</v>
      </c>
      <c t="n" r="C13" s="7">
        <v>16321</v>
      </c>
    </row>
    <row r="14" spans="1:3">
      <c t="s" r="A14" s="4">
        <v>468</v>
      </c>
    </row>
    <row r="15" spans="1:3">
      <c t="s" r="A15" s="3">
        <v>463</v>
      </c>
    </row>
    <row r="16" spans="1:3">
      <c t="s" r="A16" s="4">
        <v>464</v>
      </c>
      <c t="n" r="B16" s="5">
        <v>1</v>
      </c>
      <c t="n" r="C16" s="5">
        <v>0</v>
      </c>
    </row>
    <row r="17" spans="1:3">
      <c t="s" r="A17" s="4">
        <v>465</v>
      </c>
      <c t="n" r="B17" s="7">
        <v>10100</v>
      </c>
      <c t="n" r="C17" s="7">
        <v>0</v>
      </c>
    </row>
    <row r="18" spans="1:3">
      <c t="s" r="A18" s="4">
        <v>443</v>
      </c>
    </row>
    <row r="19" spans="1:3">
      <c t="s" r="A19" s="3">
        <v>463</v>
      </c>
    </row>
    <row r="20" spans="1:3">
      <c t="s" r="A20" s="4">
        <v>464</v>
      </c>
      <c t="n" r="B20" s="5">
        <v>10</v>
      </c>
      <c t="n" r="C20" s="5">
        <v>0</v>
      </c>
    </row>
    <row r="21" spans="1:3">
      <c t="s" r="A21" s="4">
        <v>465</v>
      </c>
      <c t="n" r="B21" s="7">
        <v>1160</v>
      </c>
      <c t="n" r="C21" s="7">
        <v>0</v>
      </c>
    </row>
    <row r="22" spans="1:3">
      <c t="s" r="A22" s="4">
        <v>469</v>
      </c>
    </row>
    <row r="23" spans="1:3">
      <c t="s" r="A23" s="3">
        <v>463</v>
      </c>
    </row>
    <row r="24" spans="1:3">
      <c t="s" r="A24" s="4">
        <v>464</v>
      </c>
      <c t="n" r="B24" s="5">
        <v>6</v>
      </c>
      <c t="n" r="C24" s="5">
        <v>2</v>
      </c>
    </row>
    <row r="25" spans="1:3">
      <c t="s" r="A25" s="4">
        <v>465</v>
      </c>
      <c t="n" r="B25" s="7">
        <v>151794</v>
      </c>
      <c t="n" r="C25" s="7">
        <v>17139</v>
      </c>
    </row>
    <row r="26" spans="1:3">
      <c t="s" r="A26" s="4">
        <v>470</v>
      </c>
    </row>
    <row r="27" spans="1:3">
      <c t="s" r="A27" s="3">
        <v>463</v>
      </c>
    </row>
    <row r="28" spans="1:3">
      <c t="s" r="A28" s="4">
        <v>464</v>
      </c>
      <c t="n" r="B28" s="5">
        <v>1</v>
      </c>
      <c t="n" r="C28" s="5">
        <v>0</v>
      </c>
    </row>
    <row r="29" spans="1:3">
      <c t="s" r="A29" s="4">
        <v>465</v>
      </c>
      <c t="n" r="B29" s="7">
        <v>17039</v>
      </c>
      <c t="n" r="C2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471</v>
      </c>
      <c t="s" r="B1" s="2">
        <v>72</v>
      </c>
      <c t="s" r="D1" s="2">
        <v>73</v>
      </c>
      <c t="s" r="E1" s="2">
        <v>1</v>
      </c>
    </row>
    <row r="2" spans="1:7">
      <c t="s" r="B2" s="2">
        <v>330</v>
      </c>
      <c t="s" r="C2" s="2">
        <v>472</v>
      </c>
      <c t="s" r="D2" s="2">
        <v>472</v>
      </c>
      <c t="s" r="E2" s="2">
        <v>330</v>
      </c>
      <c t="s" r="F2" s="2">
        <v>351</v>
      </c>
      <c t="s" r="G2" s="2">
        <v>352</v>
      </c>
    </row>
    <row r="3" spans="1:7">
      <c t="s" r="A3" s="3">
        <v>463</v>
      </c>
    </row>
    <row r="4" spans="1:7">
      <c t="s" r="A4" s="4">
        <v>473</v>
      </c>
      <c t="n" r="B4" s="7">
        <v>-100</v>
      </c>
      <c t="n" r="E4" s="7">
        <v>-43</v>
      </c>
    </row>
    <row r="5" spans="1:7">
      <c t="s" r="A5" s="4">
        <v>44</v>
      </c>
      <c t="n" r="B5" s="5">
        <v>17039</v>
      </c>
      <c t="n" r="E5" s="5">
        <v>17039</v>
      </c>
      <c t="n" r="G5" s="7">
        <v>0</v>
      </c>
    </row>
    <row r="6" spans="1:7">
      <c t="s" r="A6" s="4">
        <v>91</v>
      </c>
      <c t="n" r="B6" s="5">
        <v>37</v>
      </c>
      <c t="n" r="C6" s="7">
        <v>0</v>
      </c>
      <c t="n" r="D6" s="7">
        <v>0</v>
      </c>
      <c t="n" r="E6" s="5">
        <v>-45</v>
      </c>
    </row>
    <row r="7" spans="1:7">
      <c t="s" r="A7" s="4">
        <v>474</v>
      </c>
      <c t="n" r="B7" s="5">
        <v>1700</v>
      </c>
      <c t="n" r="E7" s="5">
        <v>1700</v>
      </c>
    </row>
    <row r="8" spans="1:7">
      <c t="s" r="A8" s="4">
        <v>475</v>
      </c>
    </row>
    <row r="9" spans="1:7">
      <c t="s" r="A9" s="3">
        <v>463</v>
      </c>
    </row>
    <row r="10" spans="1:7">
      <c t="s" r="A10" s="4">
        <v>476</v>
      </c>
      <c t="n" r="B10" s="5">
        <v>100</v>
      </c>
      <c t="n" r="E10" s="5">
        <v>21</v>
      </c>
    </row>
    <row r="11" spans="1:7">
      <c t="s" r="A11" s="4">
        <v>477</v>
      </c>
    </row>
    <row r="12" spans="1:7">
      <c t="s" r="A12" s="3">
        <v>463</v>
      </c>
    </row>
    <row r="13" spans="1:7">
      <c t="s" r="A13" s="4">
        <v>478</v>
      </c>
      <c t="n" r="E13" s="5">
        <v>800</v>
      </c>
    </row>
    <row r="14" spans="1:7">
      <c t="s" r="A14" s="4">
        <v>357</v>
      </c>
    </row>
    <row r="15" spans="1:7">
      <c t="s" r="A15" s="3">
        <v>463</v>
      </c>
    </row>
    <row r="16" spans="1:7">
      <c t="s" r="A16" s="4">
        <v>44</v>
      </c>
      <c t="n" r="B16" s="7">
        <v>17000</v>
      </c>
      <c t="n" r="E16" s="7">
        <v>17000</v>
      </c>
      <c t="n" r="F16" s="10">
        <v>1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t="s" r="A1" s="1">
        <v>479</v>
      </c>
      <c t="s" r="B1" s="2">
        <v>480</v>
      </c>
      <c t="s" r="C1" s="2">
        <v>481</v>
      </c>
      <c t="s" r="D1" s="2">
        <v>2</v>
      </c>
      <c t="s" r="E1" s="2">
        <v>23</v>
      </c>
      <c t="s" r="F1" s="2">
        <v>482</v>
      </c>
      <c t="s" r="G1" s="2">
        <v>483</v>
      </c>
    </row>
    <row r="2" spans="1:7">
      <c t="s" r="A2" s="3">
        <v>484</v>
      </c>
    </row>
    <row r="3" spans="1:7">
      <c t="s" r="A3" s="4">
        <v>271</v>
      </c>
      <c t="n" r="F3" s="7">
        <v>125000000</v>
      </c>
    </row>
    <row r="4" spans="1:7">
      <c t="s" r="A4" s="4">
        <v>67</v>
      </c>
      <c t="n" r="D4" s="8">
        <v>0.01</v>
      </c>
      <c t="n" r="E4" s="8">
        <v>0.01</v>
      </c>
      <c t="n" r="F4" s="8">
        <v>0.01</v>
      </c>
    </row>
    <row r="5" spans="1:7">
      <c t="s" r="A5" s="4">
        <v>274</v>
      </c>
      <c t="n" r="C5" s="7">
        <v>2000000</v>
      </c>
    </row>
    <row r="6" spans="1:7">
      <c t="s" r="A6" s="4">
        <v>70</v>
      </c>
      <c t="n" r="D6" s="5">
        <v>11390493</v>
      </c>
      <c t="n" r="E6" s="5">
        <v>1297355</v>
      </c>
    </row>
    <row r="7" spans="1:7">
      <c t="s" r="A7" s="4">
        <v>276</v>
      </c>
      <c t="n" r="D7" s="7">
        <v>281730000</v>
      </c>
    </row>
    <row r="8" spans="1:7">
      <c t="s" r="A8" s="4">
        <v>485</v>
      </c>
      <c t="n" r="B8" s="11">
        <v>0.0048630137</v>
      </c>
    </row>
    <row r="9" spans="1:7">
      <c t="s" r="A9" s="4">
        <v>105</v>
      </c>
    </row>
    <row r="10" spans="1:7">
      <c t="s" r="A10" s="3">
        <v>484</v>
      </c>
    </row>
    <row r="11" spans="1:7">
      <c t="s" r="A11" s="4">
        <v>486</v>
      </c>
      <c t="n" r="F11" s="7">
        <v>25</v>
      </c>
    </row>
    <row r="12" spans="1:7">
      <c t="s" r="A12" s="4">
        <v>487</v>
      </c>
      <c t="n" r="F12" s="5">
        <v>26300000</v>
      </c>
    </row>
    <row r="13" spans="1:7">
      <c t="s" r="A13" s="4">
        <v>296</v>
      </c>
    </row>
    <row r="14" spans="1:7">
      <c t="s" r="A14" s="3">
        <v>484</v>
      </c>
    </row>
    <row r="15" spans="1:7">
      <c t="s" r="A15" s="4">
        <v>488</v>
      </c>
      <c t="n" r="G15" s="8">
        <v>23.75</v>
      </c>
    </row>
    <row r="16" spans="1:7">
      <c t="s" r="A16" s="4">
        <v>489</v>
      </c>
    </row>
    <row r="17" spans="1:7">
      <c t="s" r="A17" s="3">
        <v>484</v>
      </c>
    </row>
    <row r="18" spans="1:7">
      <c t="s" r="A18" s="4">
        <v>488</v>
      </c>
      <c t="n" r="F18" s="8">
        <v>23.75</v>
      </c>
    </row>
    <row r="19" spans="1:7">
      <c t="s" r="A19" s="4">
        <v>490</v>
      </c>
      <c t="s" r="F19" s="4">
        <v>2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1</v>
      </c>
      <c t="s" r="B1" s="2">
        <v>72</v>
      </c>
      <c t="s" r="C1" s="2">
        <v>1</v>
      </c>
    </row>
    <row r="2" spans="1:4">
      <c t="s" r="B2" s="2">
        <v>2</v>
      </c>
      <c t="s" r="C2" s="2">
        <v>2</v>
      </c>
      <c t="s" r="D2" s="2">
        <v>23</v>
      </c>
    </row>
    <row r="3" spans="1:4">
      <c t="s" r="A3" s="3">
        <v>492</v>
      </c>
    </row>
    <row r="4" spans="1:4">
      <c t="s" r="A4" s="4">
        <v>46</v>
      </c>
      <c t="n" r="B4" s="7">
        <v>1017</v>
      </c>
      <c t="n" r="C4" s="7">
        <v>1017</v>
      </c>
      <c t="n" r="D4" s="7">
        <v>1268</v>
      </c>
    </row>
    <row r="5" spans="1:4">
      <c t="s" r="A5" s="4">
        <v>493</v>
      </c>
    </row>
    <row r="6" spans="1:4">
      <c t="s" r="A6" s="3">
        <v>492</v>
      </c>
    </row>
    <row r="7" spans="1:4">
      <c t="s" r="A7" s="4">
        <v>494</v>
      </c>
      <c t="n" r="B7" s="5">
        <v>4909</v>
      </c>
      <c t="n" r="C7" s="5">
        <v>22039</v>
      </c>
    </row>
    <row r="8" spans="1:4">
      <c t="s" r="A8" s="4">
        <v>46</v>
      </c>
      <c t="n" r="B8" s="7">
        <v>73</v>
      </c>
      <c t="n" r="C8" s="7">
        <v>73</v>
      </c>
      <c t="n" r="D8" s="7">
        <v>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t="s" r="A1" s="1">
        <v>103</v>
      </c>
      <c t="s" r="B1" s="2">
        <v>104</v>
      </c>
      <c t="s" r="C1" s="2">
        <v>105</v>
      </c>
      <c t="s" r="D1" s="2">
        <v>106</v>
      </c>
      <c t="s" r="E1" s="2">
        <v>107</v>
      </c>
      <c t="s" r="F1" s="2">
        <v>108</v>
      </c>
    </row>
    <row r="2" spans="1:6">
      <c t="s" r="A2" s="4">
        <v>109</v>
      </c>
      <c t="n" r="C2" s="5">
        <v>1297355</v>
      </c>
    </row>
    <row r="3" spans="1:6">
      <c t="s" r="A3" s="4">
        <v>110</v>
      </c>
      <c t="n" r="B3" s="7">
        <v>23305</v>
      </c>
      <c t="n" r="C3" s="7">
        <v>13</v>
      </c>
      <c t="n" r="D3" s="7">
        <v>26004</v>
      </c>
      <c t="n" r="E3" s="7">
        <v>-41</v>
      </c>
      <c t="n" r="F3" s="7">
        <v>-2671</v>
      </c>
    </row>
    <row r="4" spans="1:6">
      <c t="s" r="A4" s="3">
        <v>111</v>
      </c>
    </row>
    <row r="5" spans="1:6">
      <c t="s" r="A5" s="4">
        <v>112</v>
      </c>
      <c t="n" r="C5" s="5">
        <v>9968890</v>
      </c>
    </row>
    <row r="6" spans="1:6">
      <c t="s" r="A6" s="4">
        <v>113</v>
      </c>
      <c t="n" r="B6" s="5">
        <v>246613</v>
      </c>
      <c t="n" r="C6" s="7">
        <v>100</v>
      </c>
      <c t="n" r="D6" s="5">
        <v>246513</v>
      </c>
    </row>
    <row r="7" spans="1:6">
      <c t="s" r="A7" s="4">
        <v>114</v>
      </c>
      <c t="n" r="B7" s="5">
        <v>-30871</v>
      </c>
      <c t="n" r="D7" s="5">
        <v>-30871</v>
      </c>
    </row>
    <row r="8" spans="1:6">
      <c t="s" r="A8" s="4">
        <v>115</v>
      </c>
      <c t="n" r="C8" s="5">
        <v>-10607</v>
      </c>
    </row>
    <row r="9" spans="1:6">
      <c t="s" r="A9" s="4">
        <v>116</v>
      </c>
      <c t="n" r="B9" s="5">
        <v>-246</v>
      </c>
      <c t="n" r="D9" s="5">
        <v>-246</v>
      </c>
    </row>
    <row r="10" spans="1:6">
      <c t="s" r="A10" s="4">
        <v>117</v>
      </c>
      <c t="n" r="C10" s="5">
        <v>133733</v>
      </c>
    </row>
    <row r="11" spans="1:6">
      <c t="s" r="A11" s="4">
        <v>118</v>
      </c>
      <c t="n" r="B11" s="5">
        <v>3176</v>
      </c>
      <c t="n" r="C11" s="7">
        <v>1</v>
      </c>
      <c t="n" r="D11" s="5">
        <v>3175</v>
      </c>
    </row>
    <row r="12" spans="1:6">
      <c t="s" r="A12" s="4">
        <v>119</v>
      </c>
      <c t="n" r="C12" s="5">
        <v>1122</v>
      </c>
    </row>
    <row r="13" spans="1:6">
      <c t="s" r="A13" s="4">
        <v>120</v>
      </c>
      <c t="n" r="B13" s="5">
        <v>25</v>
      </c>
      <c t="n" r="D13" s="5">
        <v>25</v>
      </c>
    </row>
    <row r="14" spans="1:6">
      <c t="s" r="A14" s="4">
        <v>121</v>
      </c>
      <c t="n" r="B14" s="5">
        <v>9</v>
      </c>
      <c t="n" r="D14" s="5">
        <v>9</v>
      </c>
    </row>
    <row r="15" spans="1:6">
      <c t="s" r="A15" s="4">
        <v>122</v>
      </c>
      <c t="n" r="B15" s="5">
        <v>-8760</v>
      </c>
      <c t="n" r="F15" s="5">
        <v>-8760</v>
      </c>
    </row>
    <row r="16" spans="1:6">
      <c t="s" r="A16" s="4">
        <v>96</v>
      </c>
      <c t="n" r="B16" s="5">
        <v>-23060</v>
      </c>
      <c t="n" r="F16" s="5">
        <v>-23060</v>
      </c>
    </row>
    <row r="17" spans="1:6">
      <c t="s" r="A17" s="4">
        <v>98</v>
      </c>
      <c t="n" r="B17" s="5">
        <v>-1127</v>
      </c>
      <c t="n" r="E17" s="5">
        <v>-1127</v>
      </c>
    </row>
    <row r="18" spans="1:6">
      <c t="s" r="A18" s="4">
        <v>99</v>
      </c>
      <c t="n" r="B18" s="5">
        <v>698</v>
      </c>
      <c t="n" r="E18" s="5">
        <v>698</v>
      </c>
    </row>
    <row r="19" spans="1:6">
      <c t="s" r="A19" s="4">
        <v>123</v>
      </c>
      <c t="n" r="C19" s="5">
        <v>11390493</v>
      </c>
    </row>
    <row r="20" spans="1:6">
      <c t="s" r="A20" s="4">
        <v>124</v>
      </c>
      <c t="n" r="B20" s="7">
        <v>209762</v>
      </c>
      <c t="n" r="C20" s="7">
        <v>114</v>
      </c>
      <c t="n" r="D20" s="7">
        <v>244609</v>
      </c>
      <c t="n" r="E20" s="7">
        <v>-470</v>
      </c>
      <c t="n" r="F20" s="7">
        <v>-344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5</v>
      </c>
      <c t="s" r="B1" s="2">
        <v>72</v>
      </c>
      <c t="s" r="C1" s="2">
        <v>1</v>
      </c>
    </row>
    <row r="2" spans="1:4">
      <c t="s" r="B2" s="2">
        <v>2</v>
      </c>
      <c t="s" r="C2" s="2">
        <v>2</v>
      </c>
      <c t="s" r="D2" s="2">
        <v>23</v>
      </c>
    </row>
    <row r="3" spans="1:4">
      <c t="s" r="A3" s="3">
        <v>492</v>
      </c>
    </row>
    <row r="4" spans="1:4">
      <c t="s" r="A4" s="4">
        <v>46</v>
      </c>
      <c t="n" r="B4" s="7">
        <v>1017</v>
      </c>
      <c t="n" r="C4" s="7">
        <v>1017</v>
      </c>
      <c t="n" r="D4" s="7">
        <v>1268</v>
      </c>
    </row>
    <row r="5" spans="1:4">
      <c t="s" r="A5" s="4">
        <v>496</v>
      </c>
    </row>
    <row r="6" spans="1:4">
      <c t="s" r="A6" s="3">
        <v>492</v>
      </c>
    </row>
    <row r="7" spans="1:4">
      <c t="s" r="A7" s="4">
        <v>494</v>
      </c>
      <c t="n" r="B7" s="5">
        <v>2021</v>
      </c>
      <c t="n" r="C7" s="5">
        <v>7579</v>
      </c>
    </row>
    <row r="8" spans="1:4">
      <c t="s" r="A8" s="4">
        <v>46</v>
      </c>
      <c t="n" r="B8" s="7">
        <v>730</v>
      </c>
      <c t="n" r="C8" s="7">
        <v>730</v>
      </c>
      <c t="n" r="D8" s="7">
        <v>12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7</v>
      </c>
      <c t="s" r="B1" s="2">
        <v>72</v>
      </c>
      <c t="s" r="C1" s="2">
        <v>1</v>
      </c>
    </row>
    <row r="2" spans="1:4">
      <c t="s" r="B2" s="2">
        <v>2</v>
      </c>
      <c t="s" r="C2" s="2">
        <v>2</v>
      </c>
      <c t="s" r="D2" s="2">
        <v>23</v>
      </c>
    </row>
    <row r="3" spans="1:4">
      <c t="s" r="A3" s="3">
        <v>492</v>
      </c>
    </row>
    <row r="4" spans="1:4">
      <c t="s" r="A4" s="4">
        <v>46</v>
      </c>
      <c t="n" r="B4" s="7">
        <v>1017</v>
      </c>
      <c t="n" r="C4" s="7">
        <v>1017</v>
      </c>
      <c t="n" r="D4" s="7">
        <v>1268</v>
      </c>
    </row>
    <row r="5" spans="1:4">
      <c t="s" r="A5" s="4">
        <v>498</v>
      </c>
    </row>
    <row r="6" spans="1:4">
      <c t="s" r="A6" s="3">
        <v>492</v>
      </c>
    </row>
    <row r="7" spans="1:4">
      <c t="s" r="A7" s="4">
        <v>499</v>
      </c>
      <c t="s" r="B7" s="4">
        <v>500</v>
      </c>
      <c t="s" r="C7" s="4">
        <v>500</v>
      </c>
    </row>
    <row r="8" spans="1:4">
      <c t="s" r="A8" s="4">
        <v>501</v>
      </c>
    </row>
    <row r="9" spans="1:4">
      <c t="s" r="A9" s="3">
        <v>492</v>
      </c>
    </row>
    <row r="10" spans="1:4">
      <c t="s" r="A10" s="4">
        <v>499</v>
      </c>
      <c t="s" r="B10" s="4">
        <v>300</v>
      </c>
      <c t="s" r="C10" s="4">
        <v>300</v>
      </c>
    </row>
    <row r="11" spans="1:4">
      <c t="s" r="A11" s="4">
        <v>502</v>
      </c>
    </row>
    <row r="12" spans="1:4">
      <c t="s" r="A12" s="3">
        <v>492</v>
      </c>
    </row>
    <row r="13" spans="1:4">
      <c t="s" r="A13" s="4">
        <v>46</v>
      </c>
      <c t="n" r="B13" s="7">
        <v>1000</v>
      </c>
      <c t="n" r="C13" s="7">
        <v>1000</v>
      </c>
      <c t="n" r="D13" s="5">
        <v>1300</v>
      </c>
    </row>
    <row r="14" spans="1:4">
      <c t="s" r="A14" s="4">
        <v>503</v>
      </c>
    </row>
    <row r="15" spans="1:4">
      <c t="s" r="A15" s="3">
        <v>492</v>
      </c>
    </row>
    <row r="16" spans="1:4">
      <c t="s" r="A16" s="4">
        <v>494</v>
      </c>
      <c t="n" r="B16" s="5">
        <v>413</v>
      </c>
      <c t="n" r="C16" s="5">
        <v>8693</v>
      </c>
    </row>
    <row r="17" spans="1:4">
      <c t="s" r="A17" s="4">
        <v>504</v>
      </c>
    </row>
    <row r="18" spans="1:4">
      <c t="s" r="A18" s="3">
        <v>492</v>
      </c>
    </row>
    <row r="19" spans="1:4">
      <c t="s" r="A19" s="4">
        <v>494</v>
      </c>
      <c t="n" r="B19" s="5">
        <v>176</v>
      </c>
      <c t="n" r="C19" s="5">
        <v>6093</v>
      </c>
    </row>
    <row r="20" spans="1:4">
      <c t="s" r="A20" s="4">
        <v>505</v>
      </c>
    </row>
    <row r="21" spans="1:4">
      <c t="s" r="A21" s="3">
        <v>492</v>
      </c>
    </row>
    <row r="22" spans="1:4">
      <c t="s" r="A22" s="4">
        <v>494</v>
      </c>
      <c t="n" r="B22" s="5">
        <v>41</v>
      </c>
      <c t="n" r="C22" s="5">
        <v>2308</v>
      </c>
    </row>
    <row r="23" spans="1:4">
      <c t="s" r="A23" s="4">
        <v>506</v>
      </c>
    </row>
    <row r="24" spans="1:4">
      <c t="s" r="A24" s="3">
        <v>492</v>
      </c>
    </row>
    <row r="25" spans="1:4">
      <c t="s" r="A25" s="4">
        <v>494</v>
      </c>
      <c t="n" r="B25" s="5">
        <v>182</v>
      </c>
      <c t="n" r="C25" s="5">
        <v>272</v>
      </c>
    </row>
    <row r="26" spans="1:4">
      <c t="s" r="A26" s="4">
        <v>507</v>
      </c>
    </row>
    <row r="27" spans="1:4">
      <c t="s" r="A27" s="3">
        <v>492</v>
      </c>
    </row>
    <row r="28" spans="1:4">
      <c t="s" r="A28" s="4">
        <v>494</v>
      </c>
      <c t="n" r="B28" s="5">
        <v>14</v>
      </c>
      <c t="n" r="C28" s="5">
        <v>20</v>
      </c>
    </row>
    <row r="29" spans="1:4">
      <c t="s" r="A29" s="4">
        <v>508</v>
      </c>
    </row>
    <row r="30" spans="1:4">
      <c t="s" r="A30" s="3">
        <v>492</v>
      </c>
    </row>
    <row r="31" spans="1:4">
      <c t="s" r="A31" s="4">
        <v>494</v>
      </c>
      <c t="n" r="B31" s="5">
        <v>81</v>
      </c>
      <c t="n" r="C31" s="5">
        <v>100</v>
      </c>
    </row>
    <row r="32" spans="1:4">
      <c t="s" r="A32" s="4">
        <v>509</v>
      </c>
    </row>
    <row r="33" spans="1:4">
      <c t="s" r="A33" s="3">
        <v>492</v>
      </c>
    </row>
    <row r="34" spans="1:4">
      <c t="s" r="A34" s="4">
        <v>494</v>
      </c>
      <c t="n" r="B34" s="5">
        <v>0</v>
      </c>
      <c t="n" r="C34" s="5">
        <v>0</v>
      </c>
    </row>
    <row r="35" spans="1:4">
      <c t="s" r="A35" s="4">
        <v>510</v>
      </c>
    </row>
    <row r="36" spans="1:4">
      <c t="s" r="A36" s="3">
        <v>492</v>
      </c>
    </row>
    <row r="37" spans="1:4">
      <c t="s" r="A37" s="4">
        <v>494</v>
      </c>
      <c t="n" r="B37" s="5">
        <v>0</v>
      </c>
      <c t="n" r="C37" s="5">
        <v>0</v>
      </c>
    </row>
    <row r="38" spans="1:4">
      <c t="s" r="A38" s="4">
        <v>511</v>
      </c>
    </row>
    <row r="39" spans="1:4">
      <c t="s" r="A39" s="3">
        <v>492</v>
      </c>
    </row>
    <row r="40" spans="1:4">
      <c t="s" r="A40" s="4">
        <v>494</v>
      </c>
      <c t="n" r="B40" s="5">
        <v>81</v>
      </c>
      <c t="n" r="C40" s="5">
        <v>100</v>
      </c>
    </row>
    <row r="41" spans="1:4">
      <c t="s" r="A41" s="4">
        <v>512</v>
      </c>
    </row>
    <row r="42" spans="1:4">
      <c t="s" r="A42" s="3">
        <v>492</v>
      </c>
    </row>
    <row r="43" spans="1:4">
      <c t="s" r="A43" s="4">
        <v>494</v>
      </c>
      <c t="n" r="B43" s="5">
        <v>0</v>
      </c>
      <c t="n" r="C43" s="5">
        <v>0</v>
      </c>
    </row>
    <row r="44" spans="1:4">
      <c t="s" r="A44" s="4">
        <v>513</v>
      </c>
    </row>
    <row r="45" spans="1:4">
      <c t="s" r="A45" s="3">
        <v>492</v>
      </c>
    </row>
    <row r="46" spans="1:4">
      <c t="s" r="A46" s="4">
        <v>46</v>
      </c>
      <c t="n" r="B46" s="5">
        <v>214</v>
      </c>
      <c t="n" r="C46" s="5">
        <v>214</v>
      </c>
      <c t="n" r="D46" s="5">
        <v>0</v>
      </c>
    </row>
    <row r="47" spans="1:4">
      <c t="s" r="A47" s="4">
        <v>514</v>
      </c>
    </row>
    <row r="48" spans="1:4">
      <c t="s" r="A48" s="3">
        <v>492</v>
      </c>
    </row>
    <row r="49" spans="1:4">
      <c t="s" r="A49" s="4">
        <v>46</v>
      </c>
      <c t="n" r="B49" s="5">
        <v>170</v>
      </c>
      <c t="n" r="C49" s="5">
        <v>170</v>
      </c>
      <c t="n" r="D49" s="5">
        <v>0</v>
      </c>
    </row>
    <row r="50" spans="1:4">
      <c t="s" r="A50" s="4">
        <v>515</v>
      </c>
    </row>
    <row r="51" spans="1:4">
      <c t="s" r="A51" s="3">
        <v>492</v>
      </c>
    </row>
    <row r="52" spans="1:4">
      <c t="s" r="A52" s="4">
        <v>46</v>
      </c>
      <c t="n" r="B52" s="5">
        <v>0</v>
      </c>
      <c t="n" r="C52" s="5">
        <v>0</v>
      </c>
      <c t="n" r="D52" s="5">
        <v>0</v>
      </c>
    </row>
    <row r="53" spans="1:4">
      <c t="s" r="A53" s="4">
        <v>516</v>
      </c>
    </row>
    <row r="54" spans="1:4">
      <c t="s" r="A54" s="3">
        <v>492</v>
      </c>
    </row>
    <row r="55" spans="1:4">
      <c t="s" r="A55" s="4">
        <v>46</v>
      </c>
      <c t="n" r="B55" s="5">
        <v>26</v>
      </c>
      <c t="n" r="C55" s="5">
        <v>26</v>
      </c>
      <c t="n" r="D55" s="5">
        <v>0</v>
      </c>
    </row>
    <row r="56" spans="1:4">
      <c t="s" r="A56" s="4">
        <v>517</v>
      </c>
    </row>
    <row r="57" spans="1:4">
      <c t="s" r="A57" s="3">
        <v>492</v>
      </c>
    </row>
    <row r="58" spans="1:4">
      <c t="s" r="A58" s="4">
        <v>46</v>
      </c>
      <c t="n" r="B58" s="7">
        <v>18</v>
      </c>
      <c t="n" r="C58" s="7">
        <v>18</v>
      </c>
      <c t="n" r="D58" s="7">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18</v>
      </c>
      <c t="s" r="B1" s="2">
        <v>72</v>
      </c>
      <c t="s" r="C1" s="2">
        <v>1</v>
      </c>
    </row>
    <row r="2" spans="1:4">
      <c t="s" r="B2" s="2">
        <v>2</v>
      </c>
      <c t="s" r="C2" s="2">
        <v>2</v>
      </c>
      <c t="s" r="D2" s="2">
        <v>23</v>
      </c>
    </row>
    <row r="3" spans="1:4">
      <c t="s" r="A3" s="3">
        <v>492</v>
      </c>
    </row>
    <row r="4" spans="1:4">
      <c t="s" r="A4" s="4">
        <v>46</v>
      </c>
      <c t="n" r="B4" s="7">
        <v>1017000</v>
      </c>
      <c t="n" r="C4" s="7">
        <v>1017000</v>
      </c>
      <c t="n" r="D4" s="7">
        <v>1268000</v>
      </c>
    </row>
    <row r="5" spans="1:4">
      <c t="s" r="A5" s="4">
        <v>519</v>
      </c>
      <c t="n" r="C5" s="7">
        <v>37000000</v>
      </c>
    </row>
    <row r="6" spans="1:4">
      <c t="s" r="A6" s="4">
        <v>520</v>
      </c>
      <c t="n" r="B6" s="8">
        <v>22.5</v>
      </c>
      <c t="n" r="C6" s="8">
        <v>22.5</v>
      </c>
    </row>
    <row r="7" spans="1:4">
      <c t="s" r="A7" s="4">
        <v>521</v>
      </c>
      <c t="n" r="C7" s="5">
        <v>49242</v>
      </c>
    </row>
    <row r="8" spans="1:4">
      <c t="s" r="A8" s="4">
        <v>522</v>
      </c>
    </row>
    <row r="9" spans="1:4">
      <c t="s" r="A9" s="3">
        <v>492</v>
      </c>
    </row>
    <row r="10" spans="1:4">
      <c t="s" r="A10" s="4">
        <v>523</v>
      </c>
      <c t="s" r="B10" s="4">
        <v>365</v>
      </c>
      <c t="s" r="C10" s="4">
        <v>365</v>
      </c>
    </row>
    <row r="11" spans="1:4">
      <c t="s" r="A11" s="4">
        <v>524</v>
      </c>
      <c t="s" r="B11" s="4">
        <v>525</v>
      </c>
      <c t="s" r="C11" s="4">
        <v>525</v>
      </c>
    </row>
    <row r="12" spans="1:4">
      <c t="s" r="A12" s="4">
        <v>526</v>
      </c>
    </row>
    <row r="13" spans="1:4">
      <c t="s" r="A13" s="3">
        <v>492</v>
      </c>
    </row>
    <row r="14" spans="1:4">
      <c t="s" r="A14" s="4">
        <v>521</v>
      </c>
      <c t="n" r="C14" s="5">
        <v>41421</v>
      </c>
    </row>
    <row r="15" spans="1:4">
      <c t="s" r="A15" s="4">
        <v>502</v>
      </c>
    </row>
    <row r="16" spans="1:4">
      <c t="s" r="A16" s="3">
        <v>492</v>
      </c>
    </row>
    <row r="17" spans="1:4">
      <c t="s" r="A17" s="4">
        <v>46</v>
      </c>
      <c t="n" r="B17" s="7">
        <v>1000000</v>
      </c>
      <c t="n" r="C17" s="7">
        <v>1000000</v>
      </c>
      <c t="n" r="D17" s="7">
        <v>1300000</v>
      </c>
    </row>
    <row r="18" spans="1:4">
      <c t="s" r="A18" s="4">
        <v>291</v>
      </c>
    </row>
    <row r="19" spans="1:4">
      <c t="s" r="A19" s="3">
        <v>492</v>
      </c>
    </row>
    <row r="20" spans="1:4">
      <c t="s" r="A20" s="4">
        <v>527</v>
      </c>
      <c t="n" r="B20" s="5">
        <v>8888</v>
      </c>
      <c t="n" r="C20" s="5">
        <v>8888</v>
      </c>
    </row>
    <row r="21" spans="1:4">
      <c t="s" r="A21" s="4">
        <v>528</v>
      </c>
    </row>
    <row r="22" spans="1:4">
      <c t="s" r="A22" s="3">
        <v>492</v>
      </c>
    </row>
    <row r="23" spans="1:4">
      <c t="s" r="A23" s="4">
        <v>529</v>
      </c>
      <c t="n" r="B23" s="7">
        <v>6100000</v>
      </c>
      <c t="n" r="C23" s="7">
        <v>6100000</v>
      </c>
    </row>
    <row r="24" spans="1:4">
      <c t="s" r="A24" s="4">
        <v>530</v>
      </c>
    </row>
    <row r="25" spans="1:4">
      <c t="s" r="A25" s="3">
        <v>492</v>
      </c>
    </row>
    <row r="26" spans="1:4">
      <c t="s" r="A26" s="4">
        <v>531</v>
      </c>
      <c t="s" r="B26" s="4">
        <v>532</v>
      </c>
      <c t="s" r="C26" s="4">
        <v>532</v>
      </c>
    </row>
    <row r="27" spans="1:4">
      <c t="s" r="A27" s="4">
        <v>533</v>
      </c>
    </row>
    <row r="28" spans="1:4">
      <c t="s" r="A28" s="3">
        <v>492</v>
      </c>
    </row>
    <row r="29" spans="1:4">
      <c t="s" r="A29" s="4">
        <v>534</v>
      </c>
      <c t="s" r="B29" s="4">
        <v>535</v>
      </c>
      <c t="s" r="C29" s="4">
        <v>535</v>
      </c>
    </row>
    <row r="30" spans="1:4">
      <c t="s" r="A30" s="4">
        <v>536</v>
      </c>
    </row>
    <row r="31" spans="1:4">
      <c t="s" r="A31" s="3">
        <v>492</v>
      </c>
    </row>
    <row r="32" spans="1:4">
      <c t="s" r="A32" s="4">
        <v>531</v>
      </c>
      <c t="s" r="B32" s="4">
        <v>537</v>
      </c>
      <c t="s" r="C32" s="4">
        <v>537</v>
      </c>
    </row>
    <row r="33" spans="1:4">
      <c t="s" r="A33" s="4">
        <v>538</v>
      </c>
    </row>
    <row r="34" spans="1:4">
      <c t="s" r="A34" s="3">
        <v>492</v>
      </c>
    </row>
    <row r="35" spans="1:4">
      <c t="s" r="A35" s="4">
        <v>529</v>
      </c>
      <c t="n" r="B35" s="7">
        <v>0</v>
      </c>
      <c t="n" r="C35" s="7">
        <v>0</v>
      </c>
    </row>
    <row r="36" spans="1:4">
      <c t="s" r="A36" s="4">
        <v>539</v>
      </c>
    </row>
    <row r="37" spans="1:4">
      <c t="s" r="A37" s="3">
        <v>492</v>
      </c>
    </row>
    <row r="38" spans="1:4">
      <c t="s" r="A38" s="4">
        <v>540</v>
      </c>
      <c t="s" r="B38" s="4">
        <v>397</v>
      </c>
      <c t="s" r="C38" s="4">
        <v>397</v>
      </c>
    </row>
    <row r="39" spans="1:4">
      <c t="s" r="A39" s="4">
        <v>541</v>
      </c>
      <c t="s" r="B39" s="4">
        <v>537</v>
      </c>
      <c t="s" r="C39" s="4">
        <v>537</v>
      </c>
    </row>
    <row r="40" spans="1:4">
      <c t="s" r="A40" s="4">
        <v>542</v>
      </c>
      <c t="s" r="B40" s="4">
        <v>372</v>
      </c>
      <c t="s" r="C40" s="4">
        <v>372</v>
      </c>
    </row>
    <row r="41" spans="1:4">
      <c t="s" r="A41" s="4">
        <v>543</v>
      </c>
    </row>
    <row r="42" spans="1:4">
      <c t="s" r="A42" s="3">
        <v>492</v>
      </c>
    </row>
    <row r="43" spans="1:4">
      <c t="s" r="A43" s="4">
        <v>544</v>
      </c>
      <c t="s" r="B43" s="4">
        <v>374</v>
      </c>
      <c t="s" r="C43" s="4">
        <v>374</v>
      </c>
    </row>
    <row r="44" spans="1:4">
      <c t="s" r="A44" s="4">
        <v>545</v>
      </c>
      <c t="s" r="B44" s="4">
        <v>546</v>
      </c>
      <c t="s" r="C44" s="4">
        <v>546</v>
      </c>
    </row>
    <row r="45" spans="1:4">
      <c t="s" r="A45" s="4">
        <v>547</v>
      </c>
    </row>
    <row r="46" spans="1:4">
      <c t="s" r="A46" s="3">
        <v>492</v>
      </c>
    </row>
    <row r="47" spans="1:4">
      <c t="s" r="A47" s="4">
        <v>544</v>
      </c>
      <c t="s" r="B47" s="4">
        <v>548</v>
      </c>
      <c t="s" r="C47" s="4">
        <v>548</v>
      </c>
    </row>
    <row r="48" spans="1:4">
      <c t="s" r="A48" s="4">
        <v>549</v>
      </c>
    </row>
    <row r="49" spans="1:4">
      <c t="s" r="A49" s="3">
        <v>492</v>
      </c>
    </row>
    <row r="50" spans="1:4">
      <c t="s" r="A50" s="4">
        <v>550</v>
      </c>
      <c t="s" r="B50" s="4">
        <v>551</v>
      </c>
      <c t="s" r="C50" s="4">
        <v>551</v>
      </c>
    </row>
    <row r="51" spans="1:4">
      <c t="s" r="A51" s="4">
        <v>552</v>
      </c>
    </row>
    <row r="52" spans="1:4">
      <c t="s" r="A52" s="3">
        <v>492</v>
      </c>
    </row>
    <row r="53" spans="1:4">
      <c t="s" r="A53" s="4">
        <v>553</v>
      </c>
      <c t="s" r="B53" s="4">
        <v>365</v>
      </c>
      <c t="s" r="C53" s="4">
        <v>365</v>
      </c>
    </row>
    <row r="54" spans="1:4">
      <c t="s" r="A54" s="4">
        <v>554</v>
      </c>
    </row>
    <row r="55" spans="1:4">
      <c t="s" r="A55" s="3">
        <v>492</v>
      </c>
    </row>
    <row r="56" spans="1:4">
      <c t="s" r="A56" s="4">
        <v>553</v>
      </c>
      <c t="s" r="B56" s="4">
        <v>555</v>
      </c>
      <c t="s" r="C56" s="4">
        <v>555</v>
      </c>
    </row>
    <row r="57" spans="1:4">
      <c t="s" r="A57" s="4">
        <v>556</v>
      </c>
    </row>
    <row r="58" spans="1:4">
      <c t="s" r="A58" s="3">
        <v>492</v>
      </c>
    </row>
    <row r="59" spans="1:4">
      <c t="s" r="A59" s="4">
        <v>553</v>
      </c>
      <c t="s" r="B59" s="4">
        <v>557</v>
      </c>
      <c t="s" r="C59" s="4">
        <v>557</v>
      </c>
    </row>
    <row r="60" spans="1:4">
      <c t="s" r="A60" s="4">
        <v>558</v>
      </c>
    </row>
    <row r="61" spans="1:4">
      <c t="s" r="A61" s="3">
        <v>492</v>
      </c>
    </row>
    <row r="62" spans="1:4">
      <c t="s" r="A62" s="4">
        <v>553</v>
      </c>
      <c t="s" r="B62" s="4">
        <v>385</v>
      </c>
      <c t="s" r="C62" s="4">
        <v>385</v>
      </c>
    </row>
    <row r="63" spans="1:4">
      <c t="s" r="A63" s="4">
        <v>559</v>
      </c>
    </row>
    <row r="64" spans="1:4">
      <c t="s" r="A64" s="3">
        <v>492</v>
      </c>
    </row>
    <row r="65" spans="1:4">
      <c t="s" r="A65" s="4">
        <v>560</v>
      </c>
      <c t="s" r="B65" s="4">
        <v>372</v>
      </c>
      <c t="s" r="C65" s="4">
        <v>372</v>
      </c>
    </row>
    <row r="66" spans="1:4">
      <c t="s" r="A66" s="4">
        <v>561</v>
      </c>
    </row>
    <row r="67" spans="1:4">
      <c t="s" r="A67" s="3">
        <v>492</v>
      </c>
    </row>
    <row r="68" spans="1:4">
      <c t="s" r="A68" s="4">
        <v>562</v>
      </c>
      <c t="s" r="B68" s="4">
        <v>409</v>
      </c>
      <c t="s" r="C68" s="4">
        <v>409</v>
      </c>
    </row>
    <row r="69" spans="1:4">
      <c t="s" r="A69" s="4">
        <v>563</v>
      </c>
      <c t="s" r="B69" s="4">
        <v>525</v>
      </c>
      <c t="s" r="C69" s="4">
        <v>525</v>
      </c>
    </row>
    <row r="70" spans="1:4">
      <c t="s" r="A70" s="4">
        <v>564</v>
      </c>
    </row>
    <row r="71" spans="1:4">
      <c t="s" r="A71" s="3">
        <v>492</v>
      </c>
    </row>
    <row r="72" spans="1:4">
      <c t="s" r="A72" s="4">
        <v>563</v>
      </c>
      <c t="s" r="B72" s="4">
        <v>565</v>
      </c>
      <c t="s" r="C72" s="4">
        <v>565</v>
      </c>
    </row>
    <row r="73" spans="1:4">
      <c t="s" r="A73" s="4">
        <v>566</v>
      </c>
    </row>
    <row r="74" spans="1:4">
      <c t="s" r="A74" s="3">
        <v>492</v>
      </c>
    </row>
    <row r="75" spans="1:4">
      <c t="s" r="A75" s="4">
        <v>567</v>
      </c>
      <c t="s" r="B75" s="4">
        <v>365</v>
      </c>
      <c t="s" r="C75" s="4">
        <v>365</v>
      </c>
    </row>
    <row r="76" spans="1:4">
      <c t="s" r="A76" s="4">
        <v>568</v>
      </c>
    </row>
    <row r="77" spans="1:4">
      <c t="s" r="A77" s="3">
        <v>492</v>
      </c>
    </row>
    <row r="78" spans="1:4">
      <c t="s" r="A78" s="4">
        <v>563</v>
      </c>
      <c t="s" r="B78" s="4">
        <v>525</v>
      </c>
      <c t="s" r="C78" s="4">
        <v>525</v>
      </c>
    </row>
    <row r="79" spans="1:4">
      <c t="s" r="A79" s="4">
        <v>569</v>
      </c>
    </row>
    <row r="80" spans="1:4">
      <c t="s" r="A80" s="3">
        <v>492</v>
      </c>
    </row>
    <row r="81" spans="1:4">
      <c t="s" r="A81" s="4">
        <v>570</v>
      </c>
      <c t="s" r="B81" s="4">
        <v>525</v>
      </c>
      <c t="s" r="C81" s="4">
        <v>525</v>
      </c>
    </row>
    <row r="82" spans="1:4">
      <c t="s" r="A82" s="4">
        <v>571</v>
      </c>
      <c t="s" r="B82" s="4">
        <v>525</v>
      </c>
      <c t="s" r="C82" s="4">
        <v>525</v>
      </c>
    </row>
    <row r="83" spans="1:4">
      <c t="s" r="A83" s="4">
        <v>572</v>
      </c>
    </row>
    <row r="84" spans="1:4">
      <c t="s" r="A84" s="3">
        <v>492</v>
      </c>
    </row>
    <row r="85" spans="1:4">
      <c t="s" r="A85" s="4">
        <v>573</v>
      </c>
      <c t="s" r="B85" s="4">
        <v>365</v>
      </c>
      <c t="s" r="C85" s="4">
        <v>365</v>
      </c>
    </row>
    <row r="86" spans="1:4">
      <c t="s" r="A86" s="4">
        <v>574</v>
      </c>
    </row>
    <row r="87" spans="1:4">
      <c t="s" r="A87" s="3">
        <v>492</v>
      </c>
    </row>
    <row r="88" spans="1:4">
      <c t="s" r="A88" s="4">
        <v>573</v>
      </c>
      <c t="s" r="B88" s="4">
        <v>575</v>
      </c>
      <c t="s" r="C88" s="4">
        <v>575</v>
      </c>
    </row>
    <row r="89" spans="1:4">
      <c t="s" r="A89" s="4">
        <v>576</v>
      </c>
    </row>
    <row r="90" spans="1:4">
      <c t="s" r="A90" s="3">
        <v>492</v>
      </c>
    </row>
    <row r="91" spans="1:4">
      <c t="s" r="A91" s="4">
        <v>562</v>
      </c>
      <c t="s" r="B91" s="4">
        <v>409</v>
      </c>
      <c t="s" r="C91" s="4">
        <v>409</v>
      </c>
    </row>
    <row r="92" spans="1:4">
      <c t="s" r="A92" s="4">
        <v>577</v>
      </c>
    </row>
    <row r="93" spans="1:4">
      <c t="s" r="A93" s="3">
        <v>492</v>
      </c>
    </row>
    <row r="94" spans="1:4">
      <c t="s" r="A94" s="4">
        <v>567</v>
      </c>
      <c t="s" r="B94" s="4">
        <v>409</v>
      </c>
      <c t="s" r="C94" s="4">
        <v>409</v>
      </c>
    </row>
    <row r="95" spans="1:4">
      <c t="s" r="A95" s="4">
        <v>578</v>
      </c>
    </row>
    <row r="96" spans="1:4">
      <c t="s" r="A96" s="3">
        <v>492</v>
      </c>
    </row>
    <row r="97" spans="1:4">
      <c t="s" r="A97" s="4">
        <v>553</v>
      </c>
      <c t="s" r="B97" s="4">
        <v>579</v>
      </c>
      <c t="s" r="C97" s="4">
        <v>579</v>
      </c>
    </row>
    <row r="98" spans="1:4">
      <c t="s" r="A98" s="4">
        <v>580</v>
      </c>
    </row>
    <row r="99" spans="1:4">
      <c t="s" r="A99" s="3">
        <v>492</v>
      </c>
    </row>
    <row r="100" spans="1:4">
      <c t="s" r="A100" s="4">
        <v>553</v>
      </c>
      <c t="s" r="B100" s="4">
        <v>368</v>
      </c>
      <c t="s" r="C100" s="4">
        <v>368</v>
      </c>
    </row>
    <row r="101" spans="1:4">
      <c t="s" r="A101" s="4">
        <v>581</v>
      </c>
    </row>
    <row r="102" spans="1:4">
      <c t="s" r="A102" s="3">
        <v>492</v>
      </c>
    </row>
    <row r="103" spans="1:4">
      <c t="s" r="A103" s="4">
        <v>582</v>
      </c>
      <c t="n" r="B103" s="5">
        <v>28174</v>
      </c>
      <c t="n" r="C103" s="5">
        <v>41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83</v>
      </c>
      <c t="s" r="B1" s="2">
        <v>1</v>
      </c>
    </row>
    <row r="2" spans="1:2">
      <c t="s" r="B2" s="2">
        <v>584</v>
      </c>
    </row>
    <row r="3" spans="1:2">
      <c t="s" r="A3" s="3">
        <v>585</v>
      </c>
    </row>
    <row r="4" spans="1:2">
      <c t="s" r="A4" s="4">
        <v>586</v>
      </c>
      <c t="n" r="B4" s="5">
        <v>2666</v>
      </c>
    </row>
    <row r="5" spans="1:2">
      <c t="s" r="A5" s="4">
        <v>587</v>
      </c>
      <c t="n" r="B5" s="5">
        <v>6665</v>
      </c>
    </row>
    <row r="6" spans="1:2">
      <c t="s" r="A6" s="4">
        <v>588</v>
      </c>
      <c t="n" r="B6" s="5">
        <v>-267</v>
      </c>
    </row>
    <row r="7" spans="1:2">
      <c t="s" r="A7" s="4">
        <v>589</v>
      </c>
      <c t="n" r="B7" s="5">
        <v>-1333</v>
      </c>
    </row>
    <row r="8" spans="1:2">
      <c t="s" r="A8" s="4">
        <v>590</v>
      </c>
      <c t="n" r="B8" s="5">
        <v>7731</v>
      </c>
    </row>
    <row r="9" spans="1:2">
      <c t="s" r="A9" s="3">
        <v>591</v>
      </c>
    </row>
    <row r="10" spans="1:2">
      <c t="s" r="A10" s="4">
        <v>592</v>
      </c>
      <c t="n" r="B10" s="8">
        <v>22.5</v>
      </c>
    </row>
    <row r="11" spans="1:2">
      <c t="s" r="A11" s="4">
        <v>593</v>
      </c>
      <c t="n" r="B11" s="12">
        <v>22.5</v>
      </c>
    </row>
    <row r="12" spans="1:2">
      <c t="s" r="A12" s="4">
        <v>594</v>
      </c>
      <c t="n" r="B12" s="12">
        <v>22.5</v>
      </c>
    </row>
    <row r="13" spans="1:2">
      <c t="s" r="A13" s="4">
        <v>595</v>
      </c>
      <c t="n" r="B13" s="12">
        <v>22.5</v>
      </c>
    </row>
    <row r="14" spans="1:2">
      <c t="s" r="A14" s="4">
        <v>596</v>
      </c>
      <c t="n" r="B14" s="8">
        <v>2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t="s" r="A1" s="1">
        <v>597</v>
      </c>
      <c t="s" r="B1" s="2">
        <v>1</v>
      </c>
    </row>
    <row r="2" spans="1:2">
      <c t="s" r="B2" s="2">
        <v>598</v>
      </c>
    </row>
    <row r="3" spans="1:2">
      <c t="s" r="A3" s="4">
        <v>599</v>
      </c>
    </row>
    <row r="4" spans="1:2">
      <c t="s" r="A4" s="3">
        <v>600</v>
      </c>
    </row>
    <row r="5" spans="1:2">
      <c t="s" r="A5" s="4">
        <v>601</v>
      </c>
      <c t="n" r="B5" s="5">
        <v>856</v>
      </c>
    </row>
    <row r="6" spans="1:2">
      <c t="s" r="A6" s="4">
        <v>602</v>
      </c>
      <c t="n" r="B6" s="7">
        <v>19</v>
      </c>
    </row>
    <row r="7" spans="1:2">
      <c t="s" r="A7" s="4">
        <v>603</v>
      </c>
    </row>
    <row r="8" spans="1:2">
      <c t="s" r="A8" s="3">
        <v>600</v>
      </c>
    </row>
    <row r="9" spans="1:2">
      <c t="s" r="A9" s="4">
        <v>604</v>
      </c>
      <c t="n" r="B9" s="5">
        <v>1333</v>
      </c>
    </row>
    <row r="10" spans="1:2">
      <c t="s" r="A10" s="4">
        <v>605</v>
      </c>
      <c t="s" r="B10" s="4">
        <v>606</v>
      </c>
    </row>
    <row r="11" spans="1:2">
      <c t="s" r="A11" s="4">
        <v>607</v>
      </c>
      <c t="s" r="B11" s="4">
        <v>278</v>
      </c>
    </row>
    <row r="12" spans="1:2">
      <c t="s" r="A12" s="4">
        <v>608</v>
      </c>
      <c t="s" r="B12" s="4">
        <v>609</v>
      </c>
    </row>
    <row r="13" spans="1:2">
      <c t="s" r="A13" s="4">
        <v>610</v>
      </c>
      <c t="n" r="B13" s="5">
        <v>6300000</v>
      </c>
    </row>
    <row r="14" spans="1:2">
      <c t="s" r="A14" s="4">
        <v>120</v>
      </c>
      <c t="n" r="B14" s="7">
        <v>13</v>
      </c>
    </row>
    <row r="15" spans="1:2">
      <c t="s" r="A15" s="4">
        <v>611</v>
      </c>
      <c t="n" r="B15" s="7">
        <v>200</v>
      </c>
    </row>
    <row r="16" spans="1:2">
      <c t="s" r="A16" s="4">
        <v>612</v>
      </c>
      <c t="s" r="B16" s="4">
        <v>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613</v>
      </c>
      <c t="s" r="B1" s="2">
        <v>72</v>
      </c>
      <c t="s" r="D1" s="2">
        <v>73</v>
      </c>
      <c t="s" r="E1" s="2">
        <v>1</v>
      </c>
    </row>
    <row r="2" spans="1:5">
      <c t="s" r="B2" s="2">
        <v>2</v>
      </c>
      <c t="s" r="C2" s="2">
        <v>74</v>
      </c>
      <c t="s" r="D2" s="2">
        <v>74</v>
      </c>
      <c t="s" r="E2" s="2">
        <v>2</v>
      </c>
    </row>
    <row r="3" spans="1:5">
      <c t="s" r="A3" s="3">
        <v>201</v>
      </c>
    </row>
    <row r="4" spans="1:5">
      <c t="s" r="A4" s="4">
        <v>96</v>
      </c>
      <c t="n" r="B4" s="7">
        <v>-51</v>
      </c>
      <c t="n" r="C4" s="7">
        <v>-156</v>
      </c>
      <c t="n" r="D4" s="7">
        <v>-176</v>
      </c>
      <c t="n" r="E4" s="7">
        <v>-23060</v>
      </c>
    </row>
    <row r="5" spans="1:5">
      <c t="s" r="A5" s="4">
        <v>101</v>
      </c>
      <c t="n" r="B5" s="5">
        <v>10484259</v>
      </c>
      <c t="n" r="E5" s="5">
        <v>6592291</v>
      </c>
    </row>
    <row r="6" spans="1:5">
      <c t="s" r="A6" s="4">
        <v>102</v>
      </c>
      <c t="n" r="B6" s="7">
        <v>0</v>
      </c>
      <c t="n" r="E6" s="8">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t="s" r="A1" s="1">
        <v>614</v>
      </c>
      <c t="s" r="B1" s="2">
        <v>1</v>
      </c>
    </row>
    <row r="2" spans="1:2">
      <c t="s" r="B2" s="2">
        <v>615</v>
      </c>
    </row>
    <row r="3" spans="1:2">
      <c t="s" r="A3" s="3">
        <v>616</v>
      </c>
    </row>
    <row r="4" spans="1:2">
      <c t="s" r="A4" s="4">
        <v>617</v>
      </c>
      <c t="n" r="B4" s="5">
        <v>49242</v>
      </c>
    </row>
    <row r="5" spans="1:2">
      <c t="s" r="A5" s="4">
        <v>618</v>
      </c>
    </row>
    <row r="6" spans="1:2">
      <c t="s" r="A6" s="3">
        <v>616</v>
      </c>
    </row>
    <row r="7" spans="1:2">
      <c t="s" r="A7" s="4">
        <v>617</v>
      </c>
      <c t="n" r="B7" s="5">
        <v>7731</v>
      </c>
    </row>
    <row r="8" spans="1:2">
      <c t="s" r="A8" s="4">
        <v>619</v>
      </c>
    </row>
    <row r="9" spans="1:2">
      <c t="s" r="A9" s="3">
        <v>616</v>
      </c>
    </row>
    <row r="10" spans="1:2">
      <c t="s" r="A10" s="4">
        <v>617</v>
      </c>
      <c t="n" r="B10" s="5">
        <v>90</v>
      </c>
    </row>
    <row r="11" spans="1:2">
      <c t="s" r="A11" s="4">
        <v>526</v>
      </c>
    </row>
    <row r="12" spans="1:2">
      <c t="s" r="A12" s="3">
        <v>616</v>
      </c>
    </row>
    <row r="13" spans="1:2">
      <c t="s" r="A13" s="4">
        <v>617</v>
      </c>
      <c t="n" r="B13" s="5">
        <v>41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37"/>
    <col customWidth="1" max="3" min="3" width="27"/>
    <col customWidth="1" max="4" min="4" width="37"/>
    <col customWidth="1" max="5" min="5" width="21"/>
    <col customWidth="1" max="6" min="6" width="27"/>
  </cols>
  <sheetData>
    <row r="1" spans="1:6">
      <c t="s" r="A1" s="1">
        <v>620</v>
      </c>
      <c t="s" r="B1" s="2">
        <v>621</v>
      </c>
      <c t="s" r="C1" s="2">
        <v>622</v>
      </c>
      <c t="s" r="D1" s="2">
        <v>623</v>
      </c>
    </row>
    <row r="2" spans="1:6">
      <c t="s" r="B2" s="2">
        <v>624</v>
      </c>
      <c t="s" r="C2" s="2">
        <v>598</v>
      </c>
      <c t="s" r="D2" s="2">
        <v>624</v>
      </c>
      <c t="s" r="E2" s="2">
        <v>625</v>
      </c>
      <c t="s" r="F2" s="2">
        <v>626</v>
      </c>
    </row>
    <row r="3" spans="1:6">
      <c t="s" r="A3" s="3">
        <v>627</v>
      </c>
    </row>
    <row r="4" spans="1:6">
      <c t="s" r="A4" s="4">
        <v>275</v>
      </c>
      <c t="n" r="C4" s="5">
        <v>11390493</v>
      </c>
      <c t="n" r="F4" s="5">
        <v>1297355</v>
      </c>
    </row>
    <row r="5" spans="1:6">
      <c t="s" r="A5" s="4">
        <v>276</v>
      </c>
      <c t="n" r="C5" s="7">
        <v>281730</v>
      </c>
    </row>
    <row r="6" spans="1:6">
      <c t="s" r="A6" s="4">
        <v>628</v>
      </c>
      <c t="n" r="C6" s="7">
        <v>114</v>
      </c>
      <c t="n" r="F6" s="7">
        <v>13</v>
      </c>
    </row>
    <row r="7" spans="1:6">
      <c t="s" r="A7" s="4">
        <v>629</v>
      </c>
    </row>
    <row r="8" spans="1:6">
      <c t="s" r="A8" s="3">
        <v>627</v>
      </c>
    </row>
    <row r="9" spans="1:6">
      <c t="s" r="A9" s="4">
        <v>275</v>
      </c>
      <c t="n" r="B9" s="5">
        <v>11900000</v>
      </c>
      <c t="n" r="D9" s="5">
        <v>11900000</v>
      </c>
    </row>
    <row r="10" spans="1:6">
      <c t="s" r="A10" s="4">
        <v>276</v>
      </c>
      <c t="n" r="B10" s="7">
        <v>12933</v>
      </c>
      <c t="n" r="D10" s="7">
        <v>294663</v>
      </c>
    </row>
    <row r="11" spans="1:6">
      <c t="s" r="A11" s="4">
        <v>628</v>
      </c>
      <c t="n" r="B11" s="7">
        <v>297600</v>
      </c>
      <c t="n" r="D11" s="7">
        <v>297600</v>
      </c>
    </row>
    <row r="12" spans="1:6">
      <c t="s" r="A12" s="4">
        <v>630</v>
      </c>
      <c t="n" r="B12" s="7">
        <v>25</v>
      </c>
      <c t="n" r="D12" s="7">
        <v>25</v>
      </c>
    </row>
    <row r="13" spans="1:6">
      <c t="s" r="A13" s="4">
        <v>297</v>
      </c>
      <c t="n" r="B13" s="8">
        <v>23.75</v>
      </c>
      <c t="n" r="D13" s="8">
        <v>23.75</v>
      </c>
    </row>
    <row r="14" spans="1:6">
      <c t="s" r="A14" s="4">
        <v>631</v>
      </c>
    </row>
    <row r="15" spans="1:6">
      <c t="s" r="A15" s="3">
        <v>627</v>
      </c>
    </row>
    <row r="16" spans="1:6">
      <c t="s" r="A16" s="4">
        <v>632</v>
      </c>
      <c t="n" r="E16" s="13">
        <v>128000000</v>
      </c>
    </row>
    <row r="17" spans="1:6">
      <c t="s" r="A17" s="4">
        <v>633</v>
      </c>
      <c t="s" r="E17" s="4">
        <v>6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6"/>
  </cols>
  <sheetData>
    <row r="1" spans="1:4">
      <c t="s" r="A1" s="1">
        <v>635</v>
      </c>
      <c t="s" r="B1" s="2">
        <v>621</v>
      </c>
      <c t="s" r="C1" s="2">
        <v>622</v>
      </c>
      <c t="s" r="D1" s="2">
        <v>623</v>
      </c>
    </row>
    <row r="2" spans="1:4">
      <c t="s" r="B2" s="2">
        <v>3</v>
      </c>
      <c t="s" r="C2" s="2">
        <v>2</v>
      </c>
      <c t="s" r="D2" s="2">
        <v>3</v>
      </c>
    </row>
    <row r="3" spans="1:4">
      <c t="s" r="A3" s="3">
        <v>627</v>
      </c>
    </row>
    <row r="4" spans="1:4">
      <c t="s" r="A4" s="4">
        <v>276</v>
      </c>
      <c t="n" r="C4" s="7">
        <v>281730</v>
      </c>
    </row>
    <row r="5" spans="1:4">
      <c t="s" r="A5" s="4">
        <v>629</v>
      </c>
    </row>
    <row r="6" spans="1:4">
      <c t="s" r="A6" s="3">
        <v>627</v>
      </c>
    </row>
    <row r="7" spans="1:4">
      <c t="s" r="A7" s="4">
        <v>276</v>
      </c>
      <c t="n" r="B7" s="7">
        <v>12933</v>
      </c>
      <c t="n" r="D7" s="7">
        <v>2946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32"/>
    <col customWidth="1" max="3" min="3" width="32"/>
  </cols>
  <sheetData>
    <row r="1" spans="1:3">
      <c t="s" r="A1" s="1">
        <v>636</v>
      </c>
      <c t="s" r="B1" s="2">
        <v>637</v>
      </c>
      <c t="s" r="C1" s="2">
        <v>1</v>
      </c>
    </row>
    <row r="2" spans="1:3">
      <c t="s" r="B2" s="2">
        <v>638</v>
      </c>
      <c t="s" r="C2" s="2">
        <v>639</v>
      </c>
    </row>
    <row r="3" spans="1:3">
      <c t="s" r="A3" s="3">
        <v>305</v>
      </c>
    </row>
    <row r="4" spans="1:3">
      <c t="s" r="A4" s="4">
        <v>306</v>
      </c>
      <c t="n" r="B4" s="5">
        <v>10</v>
      </c>
      <c t="n" r="C4" s="5">
        <v>2</v>
      </c>
    </row>
    <row r="5" spans="1:3">
      <c t="s" r="A5" s="4">
        <v>307</v>
      </c>
      <c t="n" r="C5" s="5">
        <v>8</v>
      </c>
    </row>
    <row r="6" spans="1:3">
      <c t="s" r="A6" s="4">
        <v>308</v>
      </c>
      <c t="n" r="C6" s="5">
        <v>10</v>
      </c>
    </row>
    <row r="7" spans="1:3">
      <c t="s" r="A7" s="4">
        <v>640</v>
      </c>
      <c t="n" r="B7" s="5">
        <v>1618741</v>
      </c>
    </row>
    <row r="8" spans="1:3">
      <c t="s" r="A8" s="4">
        <v>641</v>
      </c>
      <c t="n" r="C8" s="5">
        <v>1618741</v>
      </c>
    </row>
    <row r="9" spans="1:3">
      <c t="s" r="A9" s="4">
        <v>309</v>
      </c>
      <c t="n" r="B9" s="7">
        <v>330634</v>
      </c>
      <c t="n" r="C9" s="7">
        <v>33820</v>
      </c>
    </row>
    <row r="10" spans="1:3">
      <c t="s" r="A10" s="4">
        <v>310</v>
      </c>
      <c t="n" r="C10" s="5">
        <v>296814</v>
      </c>
    </row>
    <row r="11" spans="1:3">
      <c t="s" r="A11" s="4">
        <v>311</v>
      </c>
      <c t="n" r="C11" s="7">
        <v>330634</v>
      </c>
    </row>
    <row r="12" spans="1:3">
      <c t="s" r="A12" s="4">
        <v>629</v>
      </c>
    </row>
    <row r="13" spans="1:3">
      <c t="s" r="A13" s="3">
        <v>305</v>
      </c>
    </row>
    <row r="14" spans="1:3">
      <c t="s" r="A14" s="4">
        <v>307</v>
      </c>
      <c t="n" r="B14" s="5">
        <v>2</v>
      </c>
    </row>
    <row r="15" spans="1:3">
      <c t="s" r="A15" s="4">
        <v>308</v>
      </c>
      <c t="n" r="B15" s="5">
        <v>12</v>
      </c>
    </row>
    <row r="16" spans="1:3">
      <c t="s" r="A16" s="4">
        <v>642</v>
      </c>
      <c t="n" r="B16" s="5">
        <v>671419</v>
      </c>
    </row>
    <row r="17" spans="1:3">
      <c t="s" r="A17" s="4">
        <v>641</v>
      </c>
      <c t="n" r="B17" s="5">
        <v>2290160</v>
      </c>
    </row>
    <row r="18" spans="1:3">
      <c t="s" r="A18" s="4">
        <v>310</v>
      </c>
      <c t="n" r="B18" s="7">
        <v>163799</v>
      </c>
    </row>
    <row r="19" spans="1:3">
      <c t="s" r="A19" s="4">
        <v>311</v>
      </c>
      <c t="n" r="B19" s="7">
        <v>494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t="s" r="A1" s="1">
        <v>125</v>
      </c>
      <c t="s" r="B1" s="2">
        <v>73</v>
      </c>
      <c t="s" r="C1" s="2">
        <v>1</v>
      </c>
    </row>
    <row r="2" spans="1:3">
      <c t="s" r="B2" s="2">
        <v>74</v>
      </c>
      <c t="s" r="C2" s="2">
        <v>2</v>
      </c>
    </row>
    <row r="3" spans="1:3">
      <c t="s" r="A3" s="3">
        <v>126</v>
      </c>
    </row>
    <row r="4" spans="1:3">
      <c t="s" r="A4" s="4">
        <v>96</v>
      </c>
      <c t="n" r="B4" s="7">
        <v>-176</v>
      </c>
      <c t="n" r="C4" s="7">
        <v>-23060</v>
      </c>
    </row>
    <row r="5" spans="1:3">
      <c t="s" r="A5" s="3">
        <v>127</v>
      </c>
    </row>
    <row r="6" spans="1:3">
      <c t="s" r="A6" s="4">
        <v>128</v>
      </c>
      <c t="n" r="B6" s="5">
        <v>0</v>
      </c>
      <c t="n" r="C6" s="5">
        <v>2665</v>
      </c>
    </row>
    <row r="7" spans="1:3">
      <c t="s" r="A7" s="4">
        <v>129</v>
      </c>
      <c t="n" r="B7" s="5">
        <v>0</v>
      </c>
      <c t="n" r="C7" s="5">
        <v>2088</v>
      </c>
    </row>
    <row r="8" spans="1:3">
      <c t="s" r="A8" s="4">
        <v>130</v>
      </c>
      <c t="n" r="B8" s="5">
        <v>0</v>
      </c>
      <c t="n" r="C8" s="5">
        <v>1432</v>
      </c>
    </row>
    <row r="9" spans="1:3">
      <c t="s" r="A9" s="4">
        <v>131</v>
      </c>
      <c t="n" r="B9" s="5">
        <v>0</v>
      </c>
      <c t="n" r="C9" s="5">
        <v>-107</v>
      </c>
    </row>
    <row r="10" spans="1:3">
      <c t="s" r="A10" s="4">
        <v>132</v>
      </c>
      <c t="n" r="B10" s="5">
        <v>0</v>
      </c>
      <c t="n" r="C10" s="5">
        <v>179</v>
      </c>
    </row>
    <row r="11" spans="1:3">
      <c t="s" r="A11" s="4">
        <v>133</v>
      </c>
      <c t="n" r="B11" s="5">
        <v>0</v>
      </c>
      <c t="n" r="C11" s="5">
        <v>-400</v>
      </c>
    </row>
    <row r="12" spans="1:3">
      <c t="s" r="A12" s="4">
        <v>120</v>
      </c>
      <c t="n" r="B12" s="5">
        <v>0</v>
      </c>
      <c t="n" r="C12" s="5">
        <v>13</v>
      </c>
    </row>
    <row r="13" spans="1:3">
      <c t="s" r="A13" s="4">
        <v>134</v>
      </c>
      <c t="n" r="B13" s="5">
        <v>0</v>
      </c>
      <c t="n" r="C13" s="5">
        <v>-59</v>
      </c>
    </row>
    <row r="14" spans="1:3">
      <c t="s" r="A14" s="3">
        <v>135</v>
      </c>
    </row>
    <row r="15" spans="1:3">
      <c t="s" r="A15" s="4">
        <v>46</v>
      </c>
      <c t="n" r="B15" s="5">
        <v>0</v>
      </c>
      <c t="n" r="C15" s="5">
        <v>-251</v>
      </c>
    </row>
    <row r="16" spans="1:3">
      <c t="s" r="A16" s="4">
        <v>35</v>
      </c>
      <c t="n" r="B16" s="5">
        <v>0</v>
      </c>
      <c t="n" r="C16" s="5">
        <v>-1930</v>
      </c>
    </row>
    <row r="17" spans="1:3">
      <c t="s" r="A17" s="4">
        <v>47</v>
      </c>
      <c t="n" r="B17" s="5">
        <v>132</v>
      </c>
      <c t="n" r="C17" s="5">
        <v>4308</v>
      </c>
    </row>
    <row r="18" spans="1:3">
      <c t="s" r="A18" s="4">
        <v>48</v>
      </c>
      <c t="n" r="B18" s="5">
        <v>0</v>
      </c>
      <c t="n" r="C18" s="5">
        <v>2018</v>
      </c>
    </row>
    <row r="19" spans="1:3">
      <c t="s" r="A19" s="4">
        <v>37</v>
      </c>
      <c t="n" r="B19" s="5">
        <v>0</v>
      </c>
      <c t="n" r="C19" s="5">
        <v>-439</v>
      </c>
    </row>
    <row r="20" spans="1:3">
      <c t="s" r="A20" s="4">
        <v>136</v>
      </c>
      <c t="n" r="B20" s="5">
        <v>-44</v>
      </c>
      <c t="n" r="C20" s="5">
        <v>-13543</v>
      </c>
    </row>
    <row r="21" spans="1:3">
      <c t="s" r="A21" s="3">
        <v>137</v>
      </c>
    </row>
    <row r="22" spans="1:3">
      <c t="s" r="A22" s="4">
        <v>138</v>
      </c>
      <c t="n" r="B22" s="5">
        <v>0</v>
      </c>
      <c t="n" r="C22" s="5">
        <v>-71754</v>
      </c>
    </row>
    <row r="23" spans="1:3">
      <c t="s" r="A23" s="4">
        <v>34</v>
      </c>
      <c t="n" r="B23" s="5">
        <v>0</v>
      </c>
      <c t="n" r="C23" s="5">
        <v>-10578</v>
      </c>
    </row>
    <row r="24" spans="1:3">
      <c t="s" r="A24" s="4">
        <v>139</v>
      </c>
      <c t="n" r="B24" s="5">
        <v>0</v>
      </c>
      <c t="n" r="C24" s="5">
        <v>-82332</v>
      </c>
    </row>
    <row r="25" spans="1:3">
      <c t="s" r="A25" s="3">
        <v>140</v>
      </c>
    </row>
    <row r="26" spans="1:3">
      <c t="s" r="A26" s="4">
        <v>141</v>
      </c>
      <c t="n" r="B26" s="5">
        <v>0</v>
      </c>
      <c t="n" r="C26" s="5">
        <v>4197</v>
      </c>
    </row>
    <row r="27" spans="1:3">
      <c t="s" r="A27" s="4">
        <v>142</v>
      </c>
      <c t="n" r="B27" s="5">
        <v>0</v>
      </c>
      <c t="n" r="C27" s="5">
        <v>-4197</v>
      </c>
    </row>
    <row r="28" spans="1:3">
      <c t="s" r="A28" s="4">
        <v>143</v>
      </c>
      <c t="n" r="B28" s="5">
        <v>0</v>
      </c>
      <c t="n" r="C28" s="5">
        <v>0</v>
      </c>
    </row>
    <row r="29" spans="1:3">
      <c t="s" r="A29" s="4">
        <v>144</v>
      </c>
      <c t="n" r="B29" s="5">
        <v>0</v>
      </c>
      <c t="n" r="C29" s="5">
        <v>-6260</v>
      </c>
    </row>
    <row r="30" spans="1:3">
      <c t="s" r="A30" s="4">
        <v>145</v>
      </c>
      <c t="n" r="B30" s="5">
        <v>200</v>
      </c>
      <c t="n" r="C30" s="5">
        <v>246623</v>
      </c>
    </row>
    <row r="31" spans="1:3">
      <c t="s" r="A31" s="4">
        <v>146</v>
      </c>
      <c t="n" r="B31" s="5">
        <v>-1068</v>
      </c>
      <c t="n" r="C31" s="5">
        <v>-30817</v>
      </c>
    </row>
    <row r="32" spans="1:3">
      <c t="s" r="A32" s="4">
        <v>147</v>
      </c>
      <c t="n" r="B32" s="5">
        <v>0</v>
      </c>
      <c t="n" r="C32" s="5">
        <v>-4107</v>
      </c>
    </row>
    <row r="33" spans="1:3">
      <c t="s" r="A33" s="4">
        <v>148</v>
      </c>
      <c t="n" r="B33" s="5">
        <v>0</v>
      </c>
      <c t="n" r="C33" s="5">
        <v>-246</v>
      </c>
    </row>
    <row r="34" spans="1:3">
      <c t="s" r="A34" s="4">
        <v>149</v>
      </c>
      <c t="n" r="B34" s="5">
        <v>912</v>
      </c>
      <c t="n" r="C34" s="5">
        <v>0</v>
      </c>
    </row>
    <row r="35" spans="1:3">
      <c t="s" r="A35" s="4">
        <v>32</v>
      </c>
      <c t="n" r="B35" s="5">
        <v>0</v>
      </c>
      <c t="n" r="C35" s="5">
        <v>-14074</v>
      </c>
    </row>
    <row r="36" spans="1:3">
      <c t="s" r="A36" s="4">
        <v>150</v>
      </c>
      <c t="n" r="B36" s="5">
        <v>44</v>
      </c>
      <c t="n" r="C36" s="5">
        <v>191119</v>
      </c>
    </row>
    <row r="37" spans="1:3">
      <c t="s" r="A37" s="4">
        <v>151</v>
      </c>
      <c t="n" r="B37" s="5">
        <v>0</v>
      </c>
      <c t="n" r="C37" s="5">
        <v>95244</v>
      </c>
    </row>
    <row r="38" spans="1:3">
      <c t="s" r="A38" s="4">
        <v>152</v>
      </c>
      <c t="n" r="B38" s="5">
        <v>0</v>
      </c>
      <c t="n" r="C38" s="5">
        <v>431</v>
      </c>
    </row>
    <row r="39" spans="1:3">
      <c t="s" r="A39" s="4">
        <v>153</v>
      </c>
      <c t="n" r="C39" s="5">
        <v>1286</v>
      </c>
    </row>
    <row r="40" spans="1:3">
      <c t="s" r="A40" s="4">
        <v>154</v>
      </c>
      <c t="n" r="B40" s="5">
        <v>0</v>
      </c>
      <c t="n" r="C40" s="5">
        <v>96961</v>
      </c>
    </row>
    <row r="41" spans="1:3">
      <c t="s" r="A41" s="3">
        <v>155</v>
      </c>
    </row>
    <row r="42" spans="1:3">
      <c t="s" r="A42" s="4">
        <v>156</v>
      </c>
      <c t="n" r="B42" s="5">
        <v>0</v>
      </c>
      <c t="n" r="C42" s="5">
        <v>2461</v>
      </c>
    </row>
    <row r="43" spans="1:3">
      <c t="s" r="A43" s="4">
        <v>157</v>
      </c>
      <c t="n" r="B43" s="5">
        <v>0</v>
      </c>
      <c t="n" r="C43" s="5">
        <v>395</v>
      </c>
    </row>
    <row r="44" spans="1:3">
      <c t="s" r="A44" s="3">
        <v>158</v>
      </c>
    </row>
    <row r="45" spans="1:3">
      <c t="s" r="A45" s="4">
        <v>159</v>
      </c>
      <c t="n" r="B45" s="5">
        <v>780</v>
      </c>
      <c t="n" r="C45" s="5">
        <v>0</v>
      </c>
    </row>
    <row r="46" spans="1:3">
      <c t="s" r="A46" s="4">
        <v>160</v>
      </c>
      <c t="n" r="B46" s="5">
        <v>0</v>
      </c>
      <c t="n" r="C46" s="5">
        <v>6746</v>
      </c>
    </row>
    <row r="47" spans="1:3">
      <c t="s" r="A47" s="4">
        <v>161</v>
      </c>
      <c t="n" r="B47" s="5">
        <v>0</v>
      </c>
      <c t="n" r="C47" s="5">
        <v>-207804</v>
      </c>
    </row>
    <row r="48" spans="1:3">
      <c t="s" r="A48" s="4">
        <v>162</v>
      </c>
      <c t="n" r="B48" s="5">
        <v>0</v>
      </c>
      <c t="n" r="C48" s="5">
        <v>-6746</v>
      </c>
    </row>
    <row r="49" spans="1:3">
      <c t="s" r="A49" s="4">
        <v>163</v>
      </c>
      <c t="n" r="B49" s="5">
        <v>0</v>
      </c>
      <c t="n" r="C49" s="5">
        <v>-17256</v>
      </c>
    </row>
    <row r="50" spans="1:3">
      <c t="s" r="A50" s="4">
        <v>164</v>
      </c>
      <c t="n" r="B50" s="7">
        <v>0</v>
      </c>
      <c t="n" r="C50" s="7">
        <v>3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vt:lpstr>
      <vt:lpstr>CONSOLIDATED BALANCE SHEET (Par</vt:lpstr>
      <vt:lpstr>CONSOLIDATED STATEMENTS OF OPER</vt:lpstr>
      <vt:lpstr>CONSOLIDATED STATEMENT OF CHANG</vt:lpstr>
      <vt:lpstr>CONSOLIDATED STATEMENTS OF CASH</vt:lpstr>
      <vt:lpstr>Organization</vt:lpstr>
      <vt:lpstr>Summary of Significant Accounti</vt:lpstr>
      <vt:lpstr>Real Estate Investments</vt:lpstr>
      <vt:lpstr>Revolving Credit Facility</vt:lpstr>
      <vt:lpstr>Mortgage Notes Payable</vt:lpstr>
      <vt:lpstr>Fair Value of Financial Instrum</vt:lpstr>
      <vt:lpstr>Derivatives and Hedging Activit</vt:lpstr>
      <vt:lpstr>Common Stock</vt:lpstr>
      <vt:lpstr>Commitments and Contingencies</vt:lpstr>
      <vt:lpstr>Related Party Transactions</vt:lpstr>
      <vt:lpstr>Economic Dependency</vt:lpstr>
      <vt:lpstr>Share Based Compensation</vt:lpstr>
      <vt:lpstr>Net Loss Per Share</vt:lpstr>
      <vt:lpstr>Subsequent Events</vt:lpstr>
      <vt:lpstr>Summary of Significant Accoun21</vt:lpstr>
      <vt:lpstr>Real Estate Investments (Tables</vt:lpstr>
      <vt:lpstr>Mortgage Notes Payable (Tables)</vt:lpstr>
      <vt:lpstr>Fair Value of Financial Instr24</vt:lpstr>
      <vt:lpstr>Derivatives and Hedging Activ25</vt:lpstr>
      <vt:lpstr>Related Party Transactions (Tab</vt:lpstr>
      <vt:lpstr>Share Based Compensation (Table</vt:lpstr>
      <vt:lpstr>Net Loss Per Share (Tables)</vt:lpstr>
      <vt:lpstr>Subsequent Events (Tables)</vt:lpstr>
      <vt:lpstr>Organization - Narrative (Detai</vt:lpstr>
      <vt:lpstr>Summary of Significant Accoun31</vt:lpstr>
      <vt:lpstr>Real Estate Investments - Sched</vt:lpstr>
      <vt:lpstr>Real Estate Investments - Sch33</vt:lpstr>
      <vt:lpstr>Real Estate Investments - Busin</vt:lpstr>
      <vt:lpstr>Real Estate Investments - Sch35</vt:lpstr>
      <vt:lpstr>Real Estate Investments - Sch36</vt:lpstr>
      <vt:lpstr>Real Estate Investments - Sch37</vt:lpstr>
      <vt:lpstr>Revolving Credit Facility (Deta</vt:lpstr>
      <vt:lpstr>Mortgage Notes Payable - Schedu</vt:lpstr>
      <vt:lpstr>Mortgage Notes Payable - Sche40</vt:lpstr>
      <vt:lpstr>Fair Value of Financial Instr41</vt:lpstr>
      <vt:lpstr>Fair Value of Financial Instr42</vt:lpstr>
      <vt:lpstr>Derivatives and Hedging Activ43</vt:lpstr>
      <vt:lpstr>Derivatives and Hedging Activ44</vt:lpstr>
      <vt:lpstr>Derivatives and Hedging Activ45</vt:lpstr>
      <vt:lpstr>Derivatives and Hedging Activ46</vt:lpstr>
      <vt:lpstr>Derivatives and Hedging Activ47</vt:lpstr>
      <vt:lpstr>Common Stock - Narrative (Detai</vt:lpstr>
      <vt:lpstr>Related Party Transactions - Sc</vt:lpstr>
      <vt:lpstr>Related Party Transactions - 50</vt:lpstr>
      <vt:lpstr>Related Party Transactions - 51</vt:lpstr>
      <vt:lpstr>Related Party Transactions - Na</vt:lpstr>
      <vt:lpstr>Share Based Compensation - Sche</vt:lpstr>
      <vt:lpstr>Share Based Compensation - Narr</vt:lpstr>
      <vt:lpstr>Net Loss Per Share - Schedule o</vt:lpstr>
      <vt:lpstr>Net Loss Per Share - Schedule56</vt:lpstr>
      <vt:lpstr>Subsequent Events - Narrative (</vt:lpstr>
      <vt:lpstr>Subsequent Events - Sales of Co</vt:lpstr>
      <vt:lpstr>Subsequent Events - Acquis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6:07Z</dcterms:created>
  <dcterms:modified xmlns:dcterms="http://purl.org/dc/terms/" xmlns:xsi="http://www.w3.org/2001/XMLSchema-instance" xsi:type="dcterms:W3CDTF">2015-11-16T16:26:07Z</dcterms:modified>
  <dc:title xmlns:dc="http://purl.org/dc/elements/1.1/">Untitled</dc:title>
  <dc:description xmlns:dc="http://purl.org/dc/elements/1.1/"/>
  <dc:subject xmlns:dc="http://purl.org/dc/elements/1.1/"/>
  <cp:keywords/>
  <cp:category/>
</cp:coreProperties>
</file>